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sheetId="7" r:id="rId7"/>
    <s:sheet name="Basis of Presentation" sheetId="8" r:id="rId8"/>
    <s:sheet name="Principles of Consolidation" sheetId="9" r:id="rId9"/>
    <s:sheet name="Acquisition" sheetId="10" r:id="rId10"/>
    <s:sheet name="Net Income Per Common Share" sheetId="11" r:id="rId11"/>
    <s:sheet name="Intangible Assets" sheetId="12" r:id="rId12"/>
    <s:sheet name="Share-Based Compensation" sheetId="13" r:id="rId13"/>
    <s:sheet name="Inventories" sheetId="14" r:id="rId14"/>
    <s:sheet name="Income Taxes" sheetId="15" r:id="rId15"/>
    <s:sheet name="Note Receivable and Line of Cre" sheetId="16" r:id="rId16"/>
    <s:sheet name="Segment Information" sheetId="17" r:id="rId17"/>
    <s:sheet name="Recent Accounting Pronouncement" sheetId="18" r:id="rId18"/>
    <s:sheet name="Securities Available for Sale" sheetId="19" r:id="rId19"/>
    <s:sheet name="Fair Value" sheetId="20" r:id="rId20"/>
    <s:sheet name="Accumulated Other Comprehensive" sheetId="21" r:id="rId21"/>
    <s:sheet name="Commitments and Contingencies" sheetId="22" r:id="rId22"/>
    <s:sheet name="Line of Credit" sheetId="23" r:id="rId23"/>
    <s:sheet name="Sale of Asset Held for Sale" sheetId="24" r:id="rId24"/>
    <s:sheet name="Acquisition (Tables)" sheetId="25" r:id="rId25"/>
    <s:sheet name="Net Income Per Common Share (Ta" sheetId="26" r:id="rId26"/>
    <s:sheet name="Intangible Assets (Tables)" sheetId="27" r:id="rId27"/>
    <s:sheet name="Share-Based Compensation (Table" sheetId="28" r:id="rId28"/>
    <s:sheet name="Inventories (Tables)" sheetId="29" r:id="rId29"/>
    <s:sheet name="Income Taxes (Tables)" sheetId="30" r:id="rId30"/>
    <s:sheet name="Segment Information (Tables)" sheetId="31" r:id="rId31"/>
    <s:sheet name="Securities Available for Sale (" sheetId="32" r:id="rId32"/>
    <s:sheet name="Fair Value (Tables)" sheetId="33" r:id="rId33"/>
    <s:sheet name="Accumulated Other Comprehensi34" sheetId="34" r:id="rId34"/>
    <s:sheet name="Acquisition - Additional Inform" sheetId="35" r:id="rId35"/>
    <s:sheet name="Acquisition - Purchase Price of" sheetId="36" r:id="rId36"/>
    <s:sheet name="Acquisition - Fair Value of the" sheetId="37" r:id="rId37"/>
    <s:sheet name="Net Income Per Common Share - R" sheetId="38" r:id="rId38"/>
    <s:sheet name="Net Income Per Common Share - A" sheetId="39" r:id="rId39"/>
    <s:sheet name="Intangible Assets - Fair Value " sheetId="40" r:id="rId40"/>
    <s:sheet name="Intangible Assets - Additional " sheetId="41" r:id="rId41"/>
    <s:sheet name="Intangible Assets - Summary of " sheetId="42" r:id="rId42"/>
    <s:sheet name="Share-Based Compensation - Addi" sheetId="43" r:id="rId43"/>
    <s:sheet name="Share-Based Compensation - Shar" sheetId="44" r:id="rId44"/>
    <s:sheet name="Share-Based Compensation - Fair" sheetId="45" r:id="rId45"/>
    <s:sheet name="Share-Based Compensation - Aggr" sheetId="46" r:id="rId46"/>
    <s:sheet name="Share-Based Compensation - Ag47" sheetId="47" r:id="rId47"/>
    <s:sheet name="Inventories - Components of Inv" sheetId="48" r:id="rId48"/>
    <s:sheet name="Income Taxes - Projected Effect" sheetId="49" r:id="rId49"/>
    <s:sheet name="Income Taxes - Additional Infor" sheetId="50" r:id="rId50"/>
    <s:sheet name="Note Receivable and Line of C51" sheetId="51" r:id="rId51"/>
    <s:sheet name="Segment Information - Additiona" sheetId="52" r:id="rId52"/>
    <s:sheet name="Segment Information - Net Sales" sheetId="53" r:id="rId53"/>
    <s:sheet name="Securities Available for Sale -" sheetId="54" r:id="rId54"/>
    <s:sheet name="Securities Available for Sale55" sheetId="55" r:id="rId55"/>
    <s:sheet name="Fair Value - Assets Measured at" sheetId="56" r:id="rId56"/>
    <s:sheet name="Accumulated Other Comprehensi57" sheetId="57" r:id="rId57"/>
    <s:sheet name="Commitments and Contingencies -" sheetId="58" r:id="rId58"/>
    <s:sheet name="Line of Credit - Additional Inf" sheetId="59" r:id="rId59"/>
    <s:sheet name="Sale of Asset Held for Sale - A" sheetId="60" r:id="rId60"/>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Oct. 31, 2015</t>
  </si>
  <si>
    <t>Dec. 04,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ALOT</t>
  </si>
  <si>
    <t>Entity Registrant Name</t>
  </si>
  <si>
    <t>ASTRO MED INC /NEW/</t>
  </si>
  <si>
    <t>Entity Central Index Key</t>
  </si>
  <si>
    <t>Current Fiscal Year End Date</t>
  </si>
  <si>
    <t>--01-31</t>
  </si>
  <si>
    <t>Entity Filer Category</t>
  </si>
  <si>
    <t>Smaller Reporting Company</t>
  </si>
  <si>
    <t>Entity Common Stock, Shares Outstanding</t>
  </si>
  <si>
    <t>Condensed Consolidated Balance Sheets - USD ($) $ in Thousands</t>
  </si>
  <si>
    <t>Jan. 31, 2015</t>
  </si>
  <si>
    <t>CURRENT ASSETS</t>
  </si>
  <si>
    <t>Cash and Cash Equivalents</t>
  </si>
  <si>
    <t>Securities Available for Sale</t>
  </si>
  <si>
    <t>Accounts Receivable, net</t>
  </si>
  <si>
    <t>Inventories</t>
  </si>
  <si>
    <t>Deferred Tax Assets</t>
  </si>
  <si>
    <t>Line of Credit Receivable</t>
  </si>
  <si>
    <t>Note Receivable</t>
  </si>
  <si>
    <t>Asset Held for Sale</t>
  </si>
  <si>
    <t>Prepaid Expenses and Other Current Assets</t>
  </si>
  <si>
    <t>Total Current Assets</t>
  </si>
  <si>
    <t>PROPERTY, PLANT AND EQUIPMENT</t>
  </si>
  <si>
    <t>Less Accumulated Depreciation</t>
  </si>
  <si>
    <t>Property, Plant and Equipment, net</t>
  </si>
  <si>
    <t>OTHER ASSETS</t>
  </si>
  <si>
    <t>Intangible Assets, net</t>
  </si>
  <si>
    <t>Goodwill</t>
  </si>
  <si>
    <t>Other</t>
  </si>
  <si>
    <t>Total Other Assets</t>
  </si>
  <si>
    <t>TOTAL ASSETS</t>
  </si>
  <si>
    <t>CURRENT LIABILITIES</t>
  </si>
  <si>
    <t>Accounts Payable</t>
  </si>
  <si>
    <t>Accrued Compensation</t>
  </si>
  <si>
    <t>Other Liabilities and Accrued Expenses</t>
  </si>
  <si>
    <t>Deferred Revenue</t>
  </si>
  <si>
    <t>Income Taxes Payable</t>
  </si>
  <si>
    <t>Total Current Liabilities</t>
  </si>
  <si>
    <t>Deferred Tax Liabilities</t>
  </si>
  <si>
    <t>Other Long Term Liabilities</t>
  </si>
  <si>
    <t>TOTAL LIABILITIES</t>
  </si>
  <si>
    <t>SHAREHOLDERS' EQUITY</t>
  </si>
  <si>
    <t>Common Stock, $0.05 Par Value, Authorized 13,000,000 shares; Issued 9,601,043 shares and 9,544,864 shares at October 31, 2015 and January 31, 2015, respectively</t>
  </si>
  <si>
    <t>Additional Paid-in Capital</t>
  </si>
  <si>
    <t>Retained Earnings</t>
  </si>
  <si>
    <t>Treasury Stock, at Cost, 2,297,659 and 2,293,606 shares at October 31, 2015 and January 31, 2015, respectively</t>
  </si>
  <si>
    <t>Accumulated Other Comprehensive Loss</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shares in Thousands, $ in Thousands</t>
  </si>
  <si>
    <t>3 Months Ended</t>
  </si>
  <si>
    <t>Nov. 01, 2014</t>
  </si>
  <si>
    <t>Income Statement [Abstract]</t>
  </si>
  <si>
    <t>Net Sales</t>
  </si>
  <si>
    <t>Cost of Sales</t>
  </si>
  <si>
    <t>Gross Profit</t>
  </si>
  <si>
    <t>Operating Expenses:</t>
  </si>
  <si>
    <t>Selling and Marketing</t>
  </si>
  <si>
    <t>Research and Development</t>
  </si>
  <si>
    <t>General and Administrative</t>
  </si>
  <si>
    <t>Operating Expenses</t>
  </si>
  <si>
    <t>Operating Income, net</t>
  </si>
  <si>
    <t>Other Income (Expense)</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 USD ($) $ in Thousands</t>
  </si>
  <si>
    <t>Statement of Comprehensive Income [Abstract]</t>
  </si>
  <si>
    <t>Other Comprehensive Loss, Net of Taxes and Reclassification Adjustments:</t>
  </si>
  <si>
    <t>Foreign Currency Translation Adjustments</t>
  </si>
  <si>
    <t>Unrealized Holding Gain (Loss) on Securities Available for Sale</t>
  </si>
  <si>
    <t>Other Comprehensiv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Benefit</t>
  </si>
  <si>
    <t>Changes in Assets and Liabilities, Net of Acquisition:</t>
  </si>
  <si>
    <t>Accounts Receivable</t>
  </si>
  <si>
    <t>Income Taxes</t>
  </si>
  <si>
    <t>Accounts Payable and Accrued Expenses</t>
  </si>
  <si>
    <t>Net Cash Provided by Operating Activities</t>
  </si>
  <si>
    <t>Cash Flows from Investing Activities:</t>
  </si>
  <si>
    <t>Proceeds from Sales/Maturities of Securities Available for Sale</t>
  </si>
  <si>
    <t>Purchases of Securities Available for Sale</t>
  </si>
  <si>
    <t>Acquisition of RITEC's Ruggedized Printer Business</t>
  </si>
  <si>
    <t>Net Proceeds Received for Sale of Asset Held for Sale</t>
  </si>
  <si>
    <t>Release of Funds Held in Escrow From Sale of Grass</t>
  </si>
  <si>
    <t>Proceeds Received on Disposition of Grass Inventory</t>
  </si>
  <si>
    <t>Payments Received on Line of Credit and Note Receivable</t>
  </si>
  <si>
    <t>Additions to Property, Plant and Equipment</t>
  </si>
  <si>
    <t>Net Cash Provided (Used) by Investing Activities</t>
  </si>
  <si>
    <t>Cash Flows from Financing Activities:</t>
  </si>
  <si>
    <t>Proceeds from Common Shares Issued Under Employee Benefit Plans and Employee Stock Option Plans, Net of Payment of Minimum Tax Withholdings</t>
  </si>
  <si>
    <t>Dividends Paid</t>
  </si>
  <si>
    <t>Net Cash Us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come Taxes, Net of Refunds</t>
  </si>
  <si>
    <t>Overview</t>
  </si>
  <si>
    <t>Organization, Consolidation and Presentation of Financial Statements [Abstract]</t>
  </si>
  <si>
    <t>(1) Overview
Headquartered in West Warwick, Rhode Island, Astro-Med Inc.
designs, develops, manufactures and distributes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Mexico, Europe and Southeast Asia as well as with independent
dealers and representatives. Astro-Med’s products are
employed around the world in a wide range of aerospace, apparel,
automotive, avionics, chemical, computer peripherals,
communications, distribution, food and beverage, general
manufacturing, packaging and transportation applications.
On September 25, 2015, the Company announced it will begin
doing business as AstroNova on a worldwide basis. The name change
is part of our plan to modernize the Company and effectively
communicate our strategy. The AstroNova name and brand emphasizes
our traditional strengths in aerospace and acknowledges our
expanding presence in test and measurement, product
identification and other new areas where we can apply our data
visualization technology. Astro-Med’s Ruggedized products and
Test and Measurement business will adopt the AstroNova brand.
QuickLabel Systems products will continue to go to market
under the QuickLabel ®
The Company has filed for trademark protection of the AstroNova
name and logo in the United States and other countries.
The Company will continue to trade on NASDAQ stock exchange under
its official name, Astro-Med, Inc., using its present ticker
symbol, ALOT.
Unless otherwise indicated, references to “Astro-Med,”
the “Company,” “we,” “our,” and
“us” in this Quarterly Report on Form 10-Q refer
to Astro-Med, Inc. and its consolidated subsidiaries.</t>
  </si>
  <si>
    <t>Basis of Presentation</t>
  </si>
  <si>
    <t>(2) Basis of Presentation
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5.
Results of operations for the interim periods presented herein are
not necessarily indicative of the results that may be expected for
the full year.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
Certain amounts in prior year’s financial statements have
been reclassified to conform to the current year’s
presentation.</t>
  </si>
  <si>
    <t>Principles of Consolidation</t>
  </si>
  <si>
    <t>Accounting Policies [Abstract]</t>
  </si>
  <si>
    <t>(3) Principles of Consolidation
The accompanying condensed consolidated financial statements
include the accounts of the Company and its wholly-owned
subsidiaries. All significant intercompany accounts and
transactions are eliminated in consolidation.</t>
  </si>
  <si>
    <t>Acquisition</t>
  </si>
  <si>
    <t>Business Combinations [Abstract]</t>
  </si>
  <si>
    <t>(4) Acquisition
On June 19, 2015, Astro-Med completed the acquisition of the
ruggedized printer product line for civil and commercial aircraft
from Rugged Information Technology Equipment Corporation (RITEC)
under the terms of an Asset Purchase Agreement dated June 18,
2015. The products of RITEC consist of rugged printers for use in
commercial aircraft sold primarily to aircraft manufacturers, tier
one contractors and directly to airlines around the world.
Astro-Med’s ruggedized printer product line is part of the
Test &amp; Measurement (T&amp;M) product group and is reported
as part of the T&amp;M segment. The Company began shipment of RITEC
products in the third quarter of the current fiscal year.
The purchase price of the acquisition was $7,360,000 which was
funded using available cash and investment securities. Of the
$7,360,000 purchase price, $750,000 is being held in escrow for
twelve months following the acquisition date to support an
indemnity to the Company in the event of any breach in the
representations, warranties and covenants of RITEC. The assets
acquired consist principally of accounts receivables and certain
intangible assets. Acquisition related costs of approximately
$18,000 and $107,000 are included in the general and administrative
expenses in the Company’s consolidated statements of income
for the three and nine months ended October 31, 2015,
respectively. The acquisition was accounted for under the
acquisition method in accordance with the guidance provided by FASB
ASC 805, “Business Combinations.”
Astro-Med also entered into a Transition Services Agreement, under
which RITEC will provide transition services and continue to
manufacture products in the acquired product line for approximately
six months after the date of purchase until the Company transitions
the manufacturing to its West Warwick, Rhode Island
facility. Upon expiration of the Transition Services
Agreement, Astro-Med will purchase any inventory held by RITEC at
its book value (net of reserves), which the Company estimates will
be approximately $100,000.
Also as part of the Asset Purchase Agreement, Astro-Med entered
into a License Agreement, which grants RITEC certain rights to use
the intellectual property acquired by the Company in the design,
development, marketing, manufacture, sale and servicing of
ruggedized printers for aircraft sold to the military end-user
market and printers sold to other non-aircraft market
segments. RITEC will pay royalties equal to 7.5% of the sales
price on all products sold into the military end-user aircraft
market during the first five years of the License Agreement.
The purchase price of the acquisition has been allocated on the
basis of fair value as follows:
(In thousands)
Accounts Receivable $ 50
Identifiable Intangible Assets 3,780
Goodwill 3,530
Total Purchase Price $ 7,360
The fair value of the identifiable intangible assets acquired was
estimated by applying the income approach. This fair value
measurement is based on significant inputs that are not observable
in the market and therefore, represent a Level 3 measurement as
defined in ASC 820, “Fair Value Measurement and
Disclosure.” Key assumptions include (1) a weighted
average cost of capital of 15.5%; (2) a range of earnings
projections from $110,000-$700,000 and (3) a range of contract
renewal probability from 0%-100%.
Goodwill of $3,530,000, which is deductible for tax purposes,
represents the excess of the purchase price over the estimated fair
value assigned to the tangible and identifiable intangible assets
acquired from RITEC. The carrying amount of the goodwill was
allocated to the T&amp;M segment of the Company.
The following table reflects the fair value of the acquired
identifiable intangible assets and related estimated useful
lives:
(In thousands) Fair Useful Life
Customer Contract Relationships $ 2,830 10
Non-Compete Agreement 950 5
Total $ 3,780
Assuming the acquisition of RITEC occurred on February 1,
2014, the impact on net sales, net income and earnings per share
would not have been material to the Company for the three and nine
months ended October 31, 2015 and November 1, 2014.</t>
  </si>
  <si>
    <t>Net Income Per Common Share</t>
  </si>
  <si>
    <t>Earnings Per Share [Abstract]</t>
  </si>
  <si>
    <t>(5)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for stock options, unvested restricted
stock awards and restricted stock units outstanding during the
period. A reconciliation of the shares used in calculating basic
and diluted net income per share is as follows:
Three Months Ended Nine Months Ended
October 31, November 1, October 31, November 1,
Weighted Average Common Shares Outstanding—Basic 7,294,595 7,729,530 7,277,356 7,677,751
Effect of Dilutive Options, Restricted Stock Awards and Restricted
Stock Units 171,557 196,620 185,058 219,310
Weighted Average Common Shares Outstanding—Diluted 7,466,152 7,926,150 7,462,414 7,897,061
For the three and nine months ended October 31, 2015 the
diluted per share amounts do not reflect common equivalent shares
outstanding of 449,100 and 424,100, respectively. For the three and
nine months ended November 1, 2014 the diluted per share
amounts do not reflect common equivalent shares outstanding of
155,000. These outstanding common equivalent shares were not
included due to their anti-dilutive effect.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Restricted stock units which vest based
upon achievement of performance targets are excluded from the
diluted shares outstanding unless the performance targets have been
met as of the end of the reporting period regardless of whether
such performance targets are probable of achievement as of the end
of the measurement period.</t>
  </si>
  <si>
    <t>Intangible Assets</t>
  </si>
  <si>
    <t>Goodwill and Intangible Assets Disclosure [Abstract]</t>
  </si>
  <si>
    <t xml:space="preserve">(6) Intangible Assets
Intangible assets are as follows:
October 31, 2015 January 31, 2015
(In thousands) Gross Accumulated Net Gross Accumulated Net
Intangible assets subject to amortization:
Customer Contract Relationships (Miltope) $ 3,100 $ (669 ) $ 2,431 $ 3,100 $ (402 ) $ 2,698
Customer Contract Relationships (RITEC) 2,830 (16 ) 2,814
—
—
—
Non-Compete Agreement (RITEC) 950 (63 ) 887
—
—
—
Intangible assets, net $ 6,880 $ (748 ) $ 6,132 $ 3,100 $ (402 ) $ 2,698
There were no impairments to intangible assets during the periods
ended October 31, 2015 and November 1, 2014. Amortization
expense of $152,000 and $175,000 in regards to the above acquired
intangibles has been included in the condensed consolidated
statement of income for the three months ended October 31,
2015 and November 1, 2014, respectively. Amortization expense
of $347,000 and $526,000 in regards to the above acquired
intangibles has been included in the condensed consolidated
statement of income for the nine months ended October 31, 2015
and November 1, 2014, respectively.
Estimated amortization expense for the next five years is as
follows:
(In thousands) Remainder 2017 2018 2019 2020
Estimated amortization expense $ 152 $ 715 $ 774 $ 769 $ 802 </t>
  </si>
  <si>
    <t>Disclosure of Compensation Related Costs, Share-based Payments [Abstract]</t>
  </si>
  <si>
    <t>(7) Share-Based Compensation
Astro-Med has two equity incentive plans – the 2007 Equity
Incentive Plan (the “2007 Plan”) and the 2015 Equity
Incentive Plan (the “2015 Plan”). Under these plans,
the Company may grant incentive stock options, non-qualified stock
options, stock appreciation rights, time or performance based
restricted stock units (“RSUs”), restricted stock
awards (“RSAs”), and other stock-based awards to
executives, key employees, directors and other eligible
individuals. At October 31, 2015, 107,122 shares were
available for grant under the 2007 Plan, of which 100,000 are
reserved for stock options that the Company is obligated to issue
to its CEO in fiscal years 2017 and 2018 pursuant to an Equity
Incentive Award Agreement dated as of November 24, 2014 (the
“CEO Equity Incentive Agreement”). The 2007 Plan will
expire in May 2017. The 2015 Plan was approved by the
Company’s shareholders at the 2015 annual meeting. The 2015
Plan authorizes the issuance of up to 500,000 shares (subject to
adjustment for stock dividends and stock splits) and will expire in
May 2025. At October 31, 2015, 240,000 shares were available
for grant under the 2015 Plan.
Options granted to date to employees under both Plans vest over
four years and expire after ten years. The exercise price of each
stock option is established at the discretion of the Compensation
Committee; however, any incentive stock options granted under the
2007 Plan, and all options granted under the 2015 Plan, must be at
an exercise price of not less than the fair market value of the
Company’s common stock on the date of grant.
Under the Plans, each non-employee director receives an automatic
annual grant of ten-year options to purchase 5,000 shares of stock
upon the adjournment of each shareholders meeting. Each such option
is exercisable at the fair market value of the Company’s
common stock as of the grant date, and vests immediately prior to
the next succeeding shareholders’ meeting. During the second
quarter of fiscal 2016, 25,000 options in total were granted to the
non-employee directors. In addition to the automatic option grant,
the Company has a Non-Employee Director Annual Compensation Program
(the “Program”) which provides that each non-employee
director is entitled to an annual cash retainer of $7,000 (the
“Annual Cash Retainer”), plus $500 for each Board and
committee meeting attended. In addition, the Chairman of the Board
also receives an annual retainer of $6,000, and the Chairs of the
Audit and Compensation Committees each receive an annual retainer
of $4,000 (“Chair Retainer”). The non-employee
directors may elect, for any fiscal year, to receive all or a
portion of the Annual Cash Retainer and/or Chair Retainer
(collectively the “Cash Retainer”) in the form of
common stock of the Company, which will be issued under one of the
Plans.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the
Company’s common stock on the date such installment is
payable. The common stock received in lieu of such Cash Retainer is
fully vested upon issuance.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the Cash
Retainer, shall no longer be subject to such restrictions on
transfer. During the first, second and third quarters of fiscal
2016, 698, 722 and 752 shares, respectively, were awarded to
non-employee directors in lieu of the Cash Retainer.
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
In March 2012 (fiscal year 2013), a portion of the Company’s
executives’ long-term incentive compensation was awarded in
the form of RSUs (“2013 RSUs”). The 2013 RSUs were
earned based on the Company achieving specific thresholds of net
sales and annual operating income as established under the fiscal
2013 Domestic Management Bonus Plan, and vested fifty percent on
the first anniversary of the grant date and fifty percent on the
second anniversary of the grant date provided that the grantee was
employed on each vesting date by Astro-Med or an affiliate company.
All such 2013 RSUs were earned and vested as of March 2014.
In April 2013 (fiscal year 2014), the Company granted options and
RSUs to officers (“2014 RSUs”). The 2014 RSUs will be
earned and vest as follows: twenty-five percent vest on the third
anniversary of the grant date, fifty percent vest upon the Company
achieving its cumulative budgeted net sales target for fiscal years
2014 through 2016 (the “Measurement Period”), and
twenty-five percent vest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On February 1, 2014, the Company accelerated the vesting
of 4,166 of the 2014 RSUs held by Everett Pizzuti in connection
with his retirement. None of the remaining 2014 RSUs, have vested
as of October 31, 2015.
In March 2015 (fiscal year 2016), the Company granted 50,000
options and 537 RSAs to its CEO pursuant to the CEO Equity
Incentive Agreement, and 35,000 options to other key employees. The
options and RSAs vest in four equal annual installments commencing
on the first anniversary of the grant date.
In May 2015 (fiscal year 2016), the Company granted an aggregate of
80,000 time-based and 155,000 performance-based RSUs (“2016
RSUs”) to certain officers of the Company. The time-based
2016 RSUs will vest in four equal annual installments commencing on
the first anniversary of the grant date. The performance-based 2016
RSUs will vest over three years based upon the increase in net
sales, if any, achieved each fiscal year relative to a three-year
net sales increase goal. Performance-based 2016 RSUs that are
earned based on organic revenue growth will be fully vested when
earned, while those earned based on revenue growth via acquisitions
will vest annually over a three-year period following the fiscal
year in which the revenue growth occurs. Any performance-based 2016
RSUs that have not been earned at the end of the three-year
performance period will be forfeited.
We account for compensation cost related to share-based payments
based on the estimated fair value of the equity award. We estimate
the fair value of each option on the date of grant using the
Black-Scholes option-pricing model. Our estimate requires a number
of complex and subjective assumptions including our stock price
volatility, employee exercise patterns (expected life of the
options), the risk-free interest rate and the Company’s
expected future dividend yield. The stock price volatility
assumption is based on the historical weekly price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Reductions in compensation
expense associated with forfeited options are estimated at the date
of grant, and this estimated forfeiture rate is adjusted
periodically based on actual forfeiture experience. Our accounting
for share-based compensation for RSUs and RSAs is also based on the
fair value method. The fair value of RSUs and RSAs is based on the
closing market price of the Company’s common stock on the
grant date.
Share-based compensation expense was recognized as follows:
Three Months Ended Nine Months Ended
October 31, November 1, October 31, November 1,
(In thousands)
Stock Options $ 69 $ 62 $ 212 $ 174
Restricted Stock Awards and Restricted Stock Units 318 58 614 202
Employee Stock Purchase Plan 4 2 8 5
Total $ 391 $ 122 $ 834 $ 381
Stock Options
The fair value of stock options granted during the nine months
ended October 31, 2015 and November 1, 2014 was estimated
using the following assumptions:
October 31, November 1,
Risk Free Interest Rate 1.6% 1.6%
Expected Volatility 22.7% 26.8%
Expected Life (in years) 5.0 5.0
Dividend Yield 2.0% 2.0%
The weighted average fair value per share for options granted
during the nine months ended October 31, 2015 was $2.43,
compared to $2.87 during the nine months ended November 1,
2014.
Aggregated information regarding stock options granted under the
Plans for the nine months ended October 31, 2015 is summarized
below:
Number of Options Weighted Average Weighted Average Aggregate Intrinsic
Outstanding at January 31, 2015 656,011 $ 10.01 4.2 $ 3,225,000
Granted 110,000 $ 13.98
Exercised (30,482 ) $ 7.95
Expired or canceled (2,093 ) $ 7.93
Forfeited (700 ) $ 12.61
Outstanding at October 31, 2015 732,736 $ 10.70 5.9 $ 2,176,189
Exercisable at October 31, 2015 480,023 $ 9.42 4.5 $ 1,980,934
As of October 31, 2015, there was $508,000 of unrecognized
compensation expense related to unvested options, which may be
recognized through March 2019.
Restricted Stock Units (RSUs) and Restricted Stock Awards
(RSAs)
Aggregated information regarding RSUs and RSAs granted under the
Plan for the nine months ended October 31, 2015 is summarized
below:
RSAs &amp; RSUs Weighted Average
Unvested at January 31, 2015 72,245 $ 9.70
Granted 244,824 $ 14.05
Vested (21,917 ) $ 10.51
Forfeited (2,800 ) $ 10.07
Unvested at October 31, 2015 292,352 $ 13.28
As of October 31, 2015, there was $1,531,000 of unrecognized
compensation expense related to unvested RSUs and RSAs which may be
recognized through May 2019.
Employee Stock Purchase Plan
Astro-Med has an Employee Stock Purchase Plan allowing eligible
employees to purchase shares of common stock at a 15% discount from
fair value on the date of purchase. A total of 247,500 shares were
reserved for issuance under this plan. During the nine months ended
October 31, 2015 and November 1, 2014, there were 3,795
and 2,464 shares, respectively, purchased under this plan. As of
October 31, 2015, 53,210 shares remain available for purchase
under the plan.</t>
  </si>
  <si>
    <t>Inventory Disclosure [Abstract]</t>
  </si>
  <si>
    <t>(8) Inventories
Inventories are stated at the lower of cost (first-in, first-out)
or market and include material, labor and manufacturing overhead.
The components of inventories are as follows:
(In thousands) October 31, 2015 January 31, 2015
Materials and Supplies $ 9,945 $ 10,600
Work-In-Process 627 765
Finished Goods 8,404 7,372
18,976 18,737
Inventory Reserve (3,852 ) (3,155 )
$ 15,124 $ 15,582</t>
  </si>
  <si>
    <t>Income Tax Disclosure [Abstract]</t>
  </si>
  <si>
    <t>(9) Income Taxes
The Company’s effective tax rates for the period, which are
based on the projected effective tax rate for the full year, are as
follows:
Three Months Ended Nine Months Ended
Fiscal 2016 39.8% 35.5%
Fiscal 2015 38.5% 35.2%
During the three months ended October 31, 2015, the Company
recognized an income tax expense of approximately $873,000. The
effective tax rate in this quarter was directly impacted by a
$65,000 tax expense due to the change in estimate relating to prior
year’s federal taxes. During the three months ended
November 1, 2014, the Company recognized an income tax expense
of approximately $974,000. The effective tax rate in this quarter
was directly impacted by an $80,000 tax expense related to the
change in estimate relating to prior year’s state taxes and
offset by a tax benefit of $41,000 related to the favorable
resolution of a previously uncertain tax position.
During the nine months ended October 31, 2015, the Company
recognized income tax expense of $2,031,000. The effective tax rate
in this period was directly impacted by a $135,000 tax benefit
related to the statute of limitations expiring on a previously
uncertain tax position and a $65,000 tax expense due to the change
in estimate relating to prior year’s federal taxes. During
the nine months ended November 1, 2014, the Company recognized
income tax expense of $2,235,000 which was directly impacted by an
$80,000 tax expense due to the change in estimate related to prior
year’s state taxes, offset by a tax benefit of $141,000
related to the favorable resolution of a previously uncertain tax
position.
As of October 31, 2015, the Company’s cumulative
unrecognized tax benefits totaled $653,000 compared to $707,000 as
of January 31, 2015. There were no other developments
affecting unrecognized tax benefits during the period ended October
31, 2015.</t>
  </si>
  <si>
    <t>Note Receivable and Line of Credit Issued</t>
  </si>
  <si>
    <t>Receivables [Abstract]</t>
  </si>
  <si>
    <t>(10) Note Receivable and Line of Credit Issued
On January 30, 2012, the Company completed the sale of its
label manufacturing operations in Asheboro, North Carolina to Label
Line Ltd. The net sale price of $1,000,000 was received in the form
of a promissory note issued by Label Line Ltd. and is secured by a
first lien on various collateral, including the Asheboro plant and
plant assets. The note bears interest at the rate of 3.75% per
annum and is payable in sixteen quarterly installments of principal
and interest which commenced on January 30, 2013. As of
October 31, 2015, $253,000 remains outstanding on this note
which approximates its estimated fair value.
The terms of the Asheboro sale also included an agreement for
Astro-Med to provide Label Line Ltd. with additional financing in
the form of a revolving line of credit in the amount of $600,000.
This line of credit is secured by a first lien on various
collateral of Label Line Ltd., including the Asheboro plant and
plant assets, and bears interest at a rate equal to the United
States prime rate plus an additional margin of two percent on the
outstanding credit balance. The term of this revolving line of
credit has been extended through January 31, 2016. As of
October 31, 2015, $150,000 remains outstanding on this
revolving line of credit. The estimated fair value of the line of
credit approximates its carrying value.</t>
  </si>
  <si>
    <t>Segment Information</t>
  </si>
  <si>
    <t>Segment Reporting [Abstract]</t>
  </si>
  <si>
    <t>(11) Segment Information
Astro-Med reports two segments: QuickLabel Systems (QuickLabel) and
Test &amp; Measurement (T&amp;M). The Company evaluates
segment performance based on the segment profit before corporate
expenses.
On June 19, 2015, Astro-Med completed the asset purchase of
the ruggedized printer product line from RITEC. Astro-Med’s
ruggedized printer product line is part of the T&amp;M product
group and is reported as part of the T&amp;M segment. The Company
began shipments of the RITEC products in the third quarter of the
current fiscal year. Refer to Note 4,
“Acquisition,” for further details.
Summarized below are the Net Sales and Segment Operating Profit for
each reporting segment:
Three Months Ended Nine Months Ended
Net Sales
Segment Operating Profit Net Sales
Segment Operating Profit
(In thousands) October 31, November 1, October 31, November 1, October 31, November 1, October 31, November 1,
QuickLabel $ 17,744 $ 15,252 $ 2,901 $ 1,959 $ 50,487 $ 44,931 $ 7,599 $ 6,405
T&amp;M 7,009 7,885 849 2,023 20,410 21,346 2,674 4,074
Total $ 24,753 $ 23,137 3,750 3,982 $ 70,897 $ 66,277 10,273 10,479
Corporate Expenses 1,891 1,407 5,132 4,041
Operating Income 1,859 2,575 5,141 6,438
Other Income (Expense)—Net 333 (46 ) 587 (85 )
Income Before Income Taxes 2,192 2,529 5,728 6,353
Income Tax Provision 873 974 2,031 2,235
Net Income $ 1,319 $ 1,555 $ 3,697 $ 4,118</t>
  </si>
  <si>
    <t>Recent Accounting Pronouncements</t>
  </si>
  <si>
    <t>Accounting Changes and Error Corrections [Abstract]</t>
  </si>
  <si>
    <t>(12) Recent Accounting Pronouncements
Inventory
In July 2015, the Financial Accounting Standards Board (FASB)
issued Accounting Standards Update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Med) and should be
applied prospectively. Early adoption is permitted as of the
beginning of an interim or annual reporting period. Astro-Med is
currently evaluating the effect of this new guidance on the
Company’s consolidated financial statements.
Revenue Recognition
In May 2014, the FASB issued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In July 2015, the FASB modified ASU 2014-09 to
be effective for annual reporting periods beginning after
December 15, 2017 (Q1 fiscal 2019 for Astro-Med), including
interim periods within that reporting period. As modified, the FASB
permits the adoption of the new revenue standard early, but not
before th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No other new accounting pronouncements, issued or effective during
the first nine months of the current year, have had or are expected
to have a material impact on our consolidated financial
statements.</t>
  </si>
  <si>
    <t>Investments, Debt and Equity Securities [Abstract]</t>
  </si>
  <si>
    <t>(13) Securities Available for Sale
Pursuant to our investment policy, securities available for sale
include state and municipal securities with various contractual or
anticipated maturity dates ranging from one to 27 months.
Securities available for sale are carried at fair value, with
unrealized gains and losses reported as a component of accumulated
other comprehensive income (los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securities available for sale are as follows:
(In thousands)
October 31, 2015 Amortized Cost Gross Unrealized Gross Unrealized Fair Value
State and Municipal Obligations $ 11,148 $ 14 $ (3 ) $ 11,159
January 31, 2015 Amortized Cost Gross Unrealized Gross Unrealized Fair Value
State and Municipal Obligations $ 15,150 $ 26 $ (2 ) $ 15,174</t>
  </si>
  <si>
    <t>Fair Value</t>
  </si>
  <si>
    <t>Fair Value Disclosures [Abstract]</t>
  </si>
  <si>
    <t>(14) Fair Value
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and other expenses and income tax payable are
reflected in the condensed consolidated balance sheet at carrying
value, which approximates fair value due to the short term nature
of the these instruments.
Assets measured at fair value on a recurring basis are summarized
below:
(In thousands)
October 31, 2015 Level 1 Level 2 Level 3 Total
Money Market Funds (included in Cash and Cash Equivalents) $ 3,560 $
— $
— $ 3,560
State and Municipal Obligations (included in Securities Available
for Sale)
— 11,159
— 11,159
Total $ 3,560 $ 11,159 $
— $ 14,719
January 31, 2015 Level 1 Level 2 Level 3 Total
Money Market Funds (included in Cash and Cash Equivalents) $ 3,028 $
— $
— $ 3,028
State and Municipal Obligations (included in Securities Available
for Sale)
— 15,174
— 15,174
Total $ 3,028 $ 15,174 $
— $ 18,202
For our money market funds and state and municipal obligations, we
utilize the market approach to measure fair value. The market
approach is based on using quoted prices for identical or similar
assets.
Non-financial assets such as goodwill, intangible assets, and
property, plant and equipment are required to be measured at fair
value only when impairment loss is recognized. The Company did not
record an impairment loss related to these assets during the nine
month periods ended October 31, 2015 and November 1, 2014.</t>
  </si>
  <si>
    <t>Equity [Abstract]</t>
  </si>
  <si>
    <t>(15) Accumulated Other Comprehensive Loss
The changes in the balance of accumulated other comprehensive loss
by component are as follows:
(In thousands) Foreign Currency
Unrealized Holding Gain Total
Balance at January 31, 2015 $ (714 ) $ 15 $ (699 )
Other Comprehensive Loss (120 ) (9 ) (129 )
Balance at October 31, 2015 $ (834 ) $ 6 $ (828 )
The amounts presented above in other comprehensive loss are net of
taxes, except for translation adjustments associated with our
German subsidiary.</t>
  </si>
  <si>
    <t>Commitments and Contingencies</t>
  </si>
  <si>
    <t>Commitments and Contingencies Disclosure [Abstract]</t>
  </si>
  <si>
    <t>(16) Commitments and Contingencies
Product Replacement Program
In April 2013, tests conducted by the Company revealed that one of
its suppliers had been using a non-conforming part in power
supplies for certain models of Astro-Med’s Test &amp;
Measurement printers. No malfunctions have been reported by
customers as a result of the non-conforming material.
Upon identifying this issue, Astro-Med immediately suspended
production of the printers, notified all customers and contacted
the supplier who confirmed the problem. Astro-Med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estimated costs were
recognized and recorded as a reserve in the first quarter of fiscal
2014. As of October 31, 2015, the Company had expended
$381,000 in replacement costs which have been charged against this
reserve. The remaining reserve amount of $291,000 is included in
Other Accrued Expenses in the accompanying condensed consolidated
balance sheet dated October 31, 2015.
Astro-Med is currently receiving power supplies with compliant
parts and has resumed printer production and shipments to
customers.
Since the supplier deviated from the agreed upon specifications for
the power supply while providing certificates of conformance to the
original specifications, in January 2014, Astro-Med received a
non-refundable $450,000 settlement from the supplier for recovery
of the costs and expense associated with this issue. In addition to
this cash settlement, the Company is receiving lower product prices
from the supplier through fiscal 2017.</t>
  </si>
  <si>
    <t>Line of Credit</t>
  </si>
  <si>
    <t>Debt Disclosure [Abstract]</t>
  </si>
  <si>
    <t>(17) Line of Credit
The Company has a three-year, $10 million revolving line of credit
available for ongoing working capital requirements, business
acquisitions or general corporate purposes as needed. 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The agreement provides for two financial
covenant requirements, namely, Total Funded Debt to Adjusted EBITDA
(as defined) of not greater than 3 to 1 and a Fixed Charge Coverage
Ratio (as defined) of not less than 1.25 to 1, both measured at the
end of each quarter on a rolling four quarter basis. As of
October 31, 2015, there have been no borrowings against this
line of credit and the Company was in compliance with its financial
covenants.</t>
  </si>
  <si>
    <t>Sale of Asset Held for Sale</t>
  </si>
  <si>
    <t>Text Block [Abstract]</t>
  </si>
  <si>
    <t>(18) Sale of Asset Held for Sale
On October 29, 2015, the Company completed the sale of its former
Grass Facility located in Rockland, Massachusetts for $1,800,000 in
cash. The net cash proceeds received of $1,698,000 reflect closing
costs and broker fees previously accrued. After considering
reserved amounts, the net loss on the sale of $3,000 was recognized
in the consolidated income statement for the three and nine month
periods ended October 31, 2015.</t>
  </si>
  <si>
    <t>Acquisition (Tables) - RITEC [Member]</t>
  </si>
  <si>
    <t>Purchase Price of Acquisition Allocated on Basis of Fair Value</t>
  </si>
  <si>
    <t>The purchase price of the acquisition has been allocated on the
basis of fair value as follows:
(In thousands)
Accounts Receivable $ 50
Identifiable Intangible Assets 3,780
Goodwill 3,530
Total Purchase Price $ 7,360</t>
  </si>
  <si>
    <t>Fair Value of the Acquired Identifiable Intangible Assets and Related Estimated Useful Lives</t>
  </si>
  <si>
    <t>The following table reflects the fair value of the acquired
identifiable intangible assets and related estimated useful
lives:
(In thousands) Fair Useful Life
Customer Contract Relationships $ 2,830 10
Non-Compete Agreement 950 5
Total $ 3,780</t>
  </si>
  <si>
    <t>Net Income Per Common Share (Tables)</t>
  </si>
  <si>
    <t>Reconciliation of Shares Used in Calculating Basic and Diluted</t>
  </si>
  <si>
    <t>A reconciliation of the shares used in calculating basic and
diluted net income per share is as follows:
Three Months Ended Nine Months Ended
October 31, November 1, October 31, November 1,
Weighted Average Common Shares Outstanding—Basic 7,294,595 7,729,530 7,277,356 7,677,751
Effect of Dilutive Options, Restricted Stock Awards and Restricted
Stock Units 171,557 196,620 185,058 219,310
Weighted Average Common Shares Outstanding—Diluted 7,466,152 7,926,150 7,462,414 7,897,061</t>
  </si>
  <si>
    <t>Intangible Assets (Tables)</t>
  </si>
  <si>
    <t>Fair Value of Acquired Identifiable Intangible Assets and Related Estimated Useful Lives</t>
  </si>
  <si>
    <t>Intangible assets are as follows:
October 31, 2015 January 31, 2015
(In thousands) Gross Accumulated Net Gross Accumulated Net
Intangible assets subject to amortization:
Customer Contract Relationships (Miltope) $ 3,100 $ (669 ) $ 2,431 $ 3,100 $ (402 ) $ 2,698
Customer Contract Relationships (RITEC) 2,830 (16 ) 2,814
—
—
—
Non-Compete Agreement (RITEC) 950 (63 ) 887
—
—
—
Intangible assets, net $ 6,880 $ (748 ) $ 6,132 $ 3,100 $ (402 ) $ 2,698</t>
  </si>
  <si>
    <t>Summary of Estimated Amortization Expense</t>
  </si>
  <si>
    <t xml:space="preserve">Estimated amortization expense for the next five years is as
follows:
(In thousands) Remainder 2017 2018 2019 2020
Estimated amortization expense $ 152 $ 715 $ 774 $ 769 $ 802 </t>
  </si>
  <si>
    <t>Share-Based Compensation (Tables)</t>
  </si>
  <si>
    <t>Share-Based Compensation Expense</t>
  </si>
  <si>
    <t>Share-based compensation expense was recognized as follows:
Three Months Ended Nine Months Ended
October 31, November 1, October 31, November 1,
(In thousands)
Stock Options $ 69 $ 62 $ 212 $ 174
Restricted Stock Awards and Restricted Stock Units 318 58 614 202
Employee Stock Purchase Plan 4 2 8 5
Total $ 391 $ 122 $ 834 $ 381</t>
  </si>
  <si>
    <t>Fair Value of Stock Options Granted</t>
  </si>
  <si>
    <t xml:space="preserve">The fair value of stock options granted during the nine months
ended October 31, 2015 and November 1, 2014 was estimated
using the following assumptions:
October 31, November 1,
Risk Free Interest Rate 1.6% 1.6%
Expected Volatility 22.7% 26.8%
Expected Life (in years) 5.0 5.0
Dividend Yield 2.0% 2.0% </t>
  </si>
  <si>
    <t>Aggregated Information Regarding Stock Options Granted</t>
  </si>
  <si>
    <t>Aggregated information regarding stock options granted under the
Plans for the nine months ended October 31, 2015 is summarized
below:
Number of Options Weighted Average Weighted Average Aggregate Intrinsic
Outstanding at January 31, 2015 656,011 $ 10.01 4.2 $ 3,225,000
Granted 110,000 $ 13.98
Exercised (30,482 ) $ 7.95
Expired or canceled (2,093 ) $ 7.93
Forfeited (700 ) $ 12.61
Outstanding at October 31, 2015 732,736 $ 10.70 5.9 $ 2,176,189
Exercisable at October 31, 2015 480,023 $ 9.42 4.5 $ 1,980,934</t>
  </si>
  <si>
    <t>Aggregated Information Regarding RSUs and RSAs Granted</t>
  </si>
  <si>
    <t>Aggregated information regarding RSUs and RSAs granted under the
Plan for the nine months ended October 31, 2015 is summarized
below:
RSAs &amp; RSUs Weighted Average
Unvested at January 31, 2015 72,245 $ 9.70
Granted 244,824 $ 14.05
Vested (21,917 ) $ 10.51
Forfeited (2,800 ) $ 10.07
Unvested at October 31, 2015 292,352 $ 13.28</t>
  </si>
  <si>
    <t>Inventories (Tables)</t>
  </si>
  <si>
    <t>Components of Inventories</t>
  </si>
  <si>
    <t>The components of inventories are as follows:
(In thousands) October 31, 2015 January 31, 2015
Materials and Supplies $ 9,945 $ 10,600
Work-In-Process 627 765
Finished Goods 8,404 7,372
18,976 18,737
Inventory Reserve (3,852 ) (3,155 )
$ 15,124 $ 15,582</t>
  </si>
  <si>
    <t>Income Taxes (Tables)</t>
  </si>
  <si>
    <t>Projected Effective Tax Rate for Periods</t>
  </si>
  <si>
    <t xml:space="preserve">The Company’s effective tax rates for the period, which are
based on the projected effective tax rate for the full year, are as
follows:
Three Months Ended Nine Months Ended
Fiscal 2016 39.8% 35.5%
Fiscal 2015 38.5% 35.2% </t>
  </si>
  <si>
    <t>Segment Information (Tables)</t>
  </si>
  <si>
    <t>Net Sales and Segment Operating Profit for Each Reporting Segment</t>
  </si>
  <si>
    <t>Summarized below are the Net Sales and Segment Operating Profit for
each reporting segment:
Three Months Ended Nine Months Ended
Net Sales
Segment Operating Profit Net Sales
Segment Operating Profit
(In thousands) October 31, November 1, October 31, November 1, October 31, November 1, October 31, November 1,
QuickLabel $ 17,744 $ 15,252 $ 2,901 $ 1,959 $ 50,487 $ 44,931 $ 7,599 $ 6,405
T&amp;M 7,009 7,885 849 2,023 20,410 21,346 2,674 4,074
Total $ 24,753 $ 23,137 3,750 3,982 $ 70,897 $ 66,277 10,273 10,479
Corporate Expenses 1,891 1,407 5,132 4,041
Operating Income 1,859 2,575 5,141 6,438
Other Income (Expense)—Net 333 (46 ) 587 (85 )
Income Before Income Taxes 2,192 2,529 5,728 6,353
Income Tax Provision 873 974 2,031 2,235
Net Income $ 1,319 $ 1,555 $ 3,697 $ 4,118</t>
  </si>
  <si>
    <t>Securities Available for Sale (Tables)</t>
  </si>
  <si>
    <t>Fair Value, Amortized Cost and Gross Unrealized Gains and Losses of the Securities</t>
  </si>
  <si>
    <t>The fair value, amortized cost and gross unrealized gains and
losses of securities available for sale are as follows:
(In thousands)
October 31, 2015 Amortized Cost Gross Unrealized Gross Unrealized Fair Value
State and Municipal Obligations $ 11,148 $ 14 $ (3 ) $ 11,159
January 31, 2015 Amortized Cost Gross Unrealized Gross Unrealized Fair Value
State and Municipal Obligations $ 15,150 $ 26 $ (2 ) $ 15,174</t>
  </si>
  <si>
    <t>Fair Value (Tables)</t>
  </si>
  <si>
    <t>Assets Measured at Fair Value on a Recurring Basis</t>
  </si>
  <si>
    <t>Assets measured at fair value on a recurring basis are summarized
below:
(In thousands)
October 31, 2015 Level 1 Level 2 Level 3 Total
Money Market Funds (included in Cash and Cash Equivalents) $ 3,560 $
— $
— $ 3,560
State and Municipal Obligations (included in Securities Available
for Sale)
— 11,159
— 11,159
Total $ 3,560 $ 11,159 $
— $ 14,719
January 31, 2015 Level 1 Level 2 Level 3 Total
Money Market Funds (included in Cash and Cash Equivalents) $ 3,028 $
— $
— $ 3,028
State and Municipal Obligations (included in Securities Available
for Sale)
— 15,174
— 15,174
Total $ 3,028 $ 15,174 $
— $ 18,202</t>
  </si>
  <si>
    <t>Accumulated Other Comprehensive Loss (Tables)</t>
  </si>
  <si>
    <t>Changes in the Balance of Accumulated Other Comprehensive Loss</t>
  </si>
  <si>
    <t>The changes in the balance of accumulated other comprehensive loss
by component are as follows:
(In thousands) Foreign Currency
Unrealized Holding Gain Total
Balance at January 31, 2015 $ (714 ) $ 15 $ (699 )
Other Comprehensive Loss (120 ) (9 ) (129 )
Balance at October 31, 2015 $ (834 ) $ 6 $ (828 )</t>
  </si>
  <si>
    <t>Acquisition - Additional Information (Detail)</t>
  </si>
  <si>
    <t>Oct. 31, 2015USD ($)</t>
  </si>
  <si>
    <t>Business Acquisition [Line Items]</t>
  </si>
  <si>
    <t>Purchase price of the acquisition</t>
  </si>
  <si>
    <t>Fair value assumptions, Weighted average cost of capital</t>
  </si>
  <si>
    <t>15.50%</t>
  </si>
  <si>
    <t>Fair value key assumptions</t>
  </si>
  <si>
    <t>Key assumptions  include (1) a weighted average cost of capital of 15.5%; (2) a range of earnings  projections from $110,000-$700,000 and (3) a range of contract renewal  probability from 0%-100%.</t>
  </si>
  <si>
    <t>Minimum [Member]</t>
  </si>
  <si>
    <t>Fair value assumptions, Earnings projections</t>
  </si>
  <si>
    <t>Fair value assumptions, Contract renewal probability</t>
  </si>
  <si>
    <t>0.00%</t>
  </si>
  <si>
    <t>Maximum [Member]</t>
  </si>
  <si>
    <t>100.00%</t>
  </si>
  <si>
    <t>RITEC [Member]</t>
  </si>
  <si>
    <t>Completion date of acquisition</t>
  </si>
  <si>
    <t>Jun. 19,
		2015</t>
  </si>
  <si>
    <t>Date of asset purchase agreement</t>
  </si>
  <si>
    <t>Jun. 18,
		2015</t>
  </si>
  <si>
    <t>Amount held in escrow related to business acquisition</t>
  </si>
  <si>
    <t>Duration of escrow deposits</t>
  </si>
  <si>
    <t>12 months</t>
  </si>
  <si>
    <t>General and administrative expenses</t>
  </si>
  <si>
    <t>Estimated inventory purchase</t>
  </si>
  <si>
    <t>Percentage of royalties on sale price of products</t>
  </si>
  <si>
    <t>7.50%</t>
  </si>
  <si>
    <t>Initial royalty payment period</t>
  </si>
  <si>
    <t>5 years</t>
  </si>
  <si>
    <t>Goodwill deductible for tax purposes</t>
  </si>
  <si>
    <t>Acquisition - Purchase Price of Acquisition Allocated on Basis of Fair Value (Detail) - USD ($) $ in Thousands</t>
  </si>
  <si>
    <t>Jun. 19, 2015</t>
  </si>
  <si>
    <t>Identifiable Intangible Assets</t>
  </si>
  <si>
    <t>Total Purchase Price</t>
  </si>
  <si>
    <t>Acquisition - Fair Value of the Acquired Identifiable Intangible Assets and Related Estimated Useful Lives (Detail) - RITEC [Member] - USD ($) $ in Thousands</t>
  </si>
  <si>
    <t>Acquired Finite-Lived Intangible Assets [Line Items]</t>
  </si>
  <si>
    <t>Customer Contract Relationships [Member]</t>
  </si>
  <si>
    <t>Useful Life</t>
  </si>
  <si>
    <t>10 years</t>
  </si>
  <si>
    <t>Non-Compete Agreement [Member]</t>
  </si>
  <si>
    <t>Net Income Per Common Share - Reconciliation of Shares Used in Calculating Basic and Diluted (Detail) - shares</t>
  </si>
  <si>
    <t>Weighted Average Common Shares Outstanding-Basic</t>
  </si>
  <si>
    <t>Effect of Dilutive Options, Restricted Stock Awards and Restricted Stock Units</t>
  </si>
  <si>
    <t>Weighted Average Common Shares Outstanding-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stomer Contract Relationships [Member] | Miltope [Member]</t>
  </si>
  <si>
    <t>Customer Contract Relationships [Member] | RITEC [Member]</t>
  </si>
  <si>
    <t>Non-Compete Agreement [Member] | RITEC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Remainder of 2016</t>
  </si>
  <si>
    <t>Share-Based Compensation - Additional Information (Detail)</t>
  </si>
  <si>
    <t>Feb. 01, 2014shares</t>
  </si>
  <si>
    <t>May. 31, 2015Installmentshares</t>
  </si>
  <si>
    <t>Mar. 31, 2015Installmentshares</t>
  </si>
  <si>
    <t>Oct. 31, 2015USD ($)shares</t>
  </si>
  <si>
    <t>Aug. 01, 2015USD ($)shares</t>
  </si>
  <si>
    <t>May. 02, 2015shares</t>
  </si>
  <si>
    <t>Oct. 31, 2015USD ($)Equity_Plan$ / sharesshares</t>
  </si>
  <si>
    <t>Nov. 01, 2014$ / sharesshares</t>
  </si>
  <si>
    <t>Share-based Compensation Arrangement by Share-based Payment Award [Line Items]</t>
  </si>
  <si>
    <t>Reservation of shares under Stock Purchase Plan</t>
  </si>
  <si>
    <t>Number of equity incentive plan | Equity_Plan</t>
  </si>
  <si>
    <t>Number of options, granted</t>
  </si>
  <si>
    <t>Non-employee director is entitled to an annual cash retainer | $</t>
  </si>
  <si>
    <t>Non-employee director received restricted stock award value | $</t>
  </si>
  <si>
    <t>Maximum disposal restricted percentage of RSU</t>
  </si>
  <si>
    <t>50.00%</t>
  </si>
  <si>
    <t>Options granted weighted average fair value per share | $ / shares</t>
  </si>
  <si>
    <t>2007 Equity Incentive Plan [Member]</t>
  </si>
  <si>
    <t>Incentive plan, expiration period</t>
  </si>
  <si>
    <t>2017-05</t>
  </si>
  <si>
    <t>Shares available for grant under the Plan</t>
  </si>
  <si>
    <t>2015 Equity Incentive Plan [Member]</t>
  </si>
  <si>
    <t>2025-05</t>
  </si>
  <si>
    <t>Employee Stock Purchase Plan [Member]</t>
  </si>
  <si>
    <t>Employee Stock Purchase Plan discount rate</t>
  </si>
  <si>
    <t>15.00%</t>
  </si>
  <si>
    <t>Shares purchase under Employee Stock Purchase Plan</t>
  </si>
  <si>
    <t>Maximum [Member] | 2015 Equity Incentive Plan [Member]</t>
  </si>
  <si>
    <t>Maximum number of shares of common stock of the Company authorized for issuance</t>
  </si>
  <si>
    <t>Non-Employee Director [Member]</t>
  </si>
  <si>
    <t>Non-employee director is entitled to an annual cash retainer additional | $</t>
  </si>
  <si>
    <t>Chairman of Board [Member]</t>
  </si>
  <si>
    <t>Amount of Chair Retainer payable | $</t>
  </si>
  <si>
    <t>Chair of Audit Committee [Member]</t>
  </si>
  <si>
    <t>Chair of Compensation Committee [Member]</t>
  </si>
  <si>
    <t>Chief Executive Officer [Member]</t>
  </si>
  <si>
    <t>Other Key Employees [Member]</t>
  </si>
  <si>
    <t>RSA [Member] | Non-Employee Director [Member]</t>
  </si>
  <si>
    <t>Award vesting period</t>
  </si>
  <si>
    <t>RSA [Member] | Chief Executive Officer [Member]</t>
  </si>
  <si>
    <t>Restricted stocks, granted</t>
  </si>
  <si>
    <t>Stock Options [Member]</t>
  </si>
  <si>
    <t>Unrecognized compensation expense related to unvested options | $</t>
  </si>
  <si>
    <t>Unrecognized compensation expense related to unvested options, recognize date</t>
  </si>
  <si>
    <t>Through March 2019</t>
  </si>
  <si>
    <t>Stock Options [Member] | 2007 Equity Incentive Plan [Member]</t>
  </si>
  <si>
    <t>4 years</t>
  </si>
  <si>
    <t>Option expiration period</t>
  </si>
  <si>
    <t>Stock Options [Member] | 2015 Equity Incentive Plan [Member]</t>
  </si>
  <si>
    <t>2013 Restricted Stock Units (RSUs) [Member] | First Anniversary [Member]</t>
  </si>
  <si>
    <t>Restricted stock unit vested percentage</t>
  </si>
  <si>
    <t>2013 Restricted Stock Units (RSUs) [Member] | Second Anniversary [Member]</t>
  </si>
  <si>
    <t>2014 Restricted Stock Units (RSUs) [Member]</t>
  </si>
  <si>
    <t>Number of accelerated vesting shares</t>
  </si>
  <si>
    <t>Through May  2019</t>
  </si>
  <si>
    <t>Unrecognized compensation expense related to unvested RSUs and RSAs | $</t>
  </si>
  <si>
    <t>2014 Restricted Stock Units (RSUs) [Member] | Officer [Member]</t>
  </si>
  <si>
    <t>Cumulative budgeted net sales target measurement period</t>
  </si>
  <si>
    <t>2014 through 2016</t>
  </si>
  <si>
    <t>2014 Restricted Stock Units (RSUs) [Member] | Officer [Member] | Net Sales Target [Member]</t>
  </si>
  <si>
    <t>2014 Restricted Stock Units (RSUs) [Member] | Officer [Member] | ORONA Target [Member]</t>
  </si>
  <si>
    <t>25.00%</t>
  </si>
  <si>
    <t>2014 Restricted Stock Units (RSUs) [Member] | Officer [Member] | Third Anniversary [Member]</t>
  </si>
  <si>
    <t>Equity Incentive Plan [Member] | Non-Employee Director [Member]</t>
  </si>
  <si>
    <t>Number of stock options grant to each non-employee director</t>
  </si>
  <si>
    <t>Restricted Stock And Stock Option [Member]</t>
  </si>
  <si>
    <t>Number of annual vesting installments | Installment</t>
  </si>
  <si>
    <t>Time Based RSUs [Member]</t>
  </si>
  <si>
    <t>Performance Based RSUs [Member]</t>
  </si>
  <si>
    <t>3 years</t>
  </si>
  <si>
    <t>Share-Based Compensation - Share-Based Compensation Expense (Detail) - USD ($) $ in Thousands</t>
  </si>
  <si>
    <t>Share-based Compensation [Abstract]</t>
  </si>
  <si>
    <t>Stock Options</t>
  </si>
  <si>
    <t>Restricted Stock Awards and Restricted Stock Units</t>
  </si>
  <si>
    <t>Employee Stock Purchase Plan</t>
  </si>
  <si>
    <t>Total</t>
  </si>
  <si>
    <t>Share-Based Compensation - Fair Value of Stock Options Granted (Detail)</t>
  </si>
  <si>
    <t>Risk Free Interest Rate</t>
  </si>
  <si>
    <t>1.60%</t>
  </si>
  <si>
    <t>Expected Volatility</t>
  </si>
  <si>
    <t>22.70%</t>
  </si>
  <si>
    <t>26.80%</t>
  </si>
  <si>
    <t>Expected Life (in years)</t>
  </si>
  <si>
    <t>Dividend Yield</t>
  </si>
  <si>
    <t>2.00%</t>
  </si>
  <si>
    <t>Share-Based Compensation - Aggregated Information Regarding Stock Options Granted (Detail) - USD ($)</t>
  </si>
  <si>
    <t>12 Months Ended</t>
  </si>
  <si>
    <t>Beginning balance, Number of Options</t>
  </si>
  <si>
    <t>Granted, Number of Options</t>
  </si>
  <si>
    <t>Exercised, Number of Options</t>
  </si>
  <si>
    <t>Expired or canceled, Number of Options</t>
  </si>
  <si>
    <t>Forfeited, Number of Options</t>
  </si>
  <si>
    <t>Ending balance, Number of Options</t>
  </si>
  <si>
    <t>Exercisable, Number of Options</t>
  </si>
  <si>
    <t>Beginning balance, Weighted Average Exercise Price</t>
  </si>
  <si>
    <t>Granted, Weighted Average Exercise Price</t>
  </si>
  <si>
    <t>Exercised, Weighted Average Exercise Price</t>
  </si>
  <si>
    <t>Expired or canceled, Weighted Average Exercise Price</t>
  </si>
  <si>
    <t>Forfeited, Weighted Average Exercise Price</t>
  </si>
  <si>
    <t>Ending balance, Weighted Average Exercise Price</t>
  </si>
  <si>
    <t>Exercisable, Weighted Average Exercise Price</t>
  </si>
  <si>
    <t>Weighted Average Remaining Contractual Life (in Years)</t>
  </si>
  <si>
    <t>5 years 10 months 24 days</t>
  </si>
  <si>
    <t>4 years 2 months 12 days</t>
  </si>
  <si>
    <t>Exercisable, Weighted Average Remaining Contractual Life (in Years)</t>
  </si>
  <si>
    <t>4 years 6 months</t>
  </si>
  <si>
    <t>Beginning balance, Aggregated Intrinsic Value</t>
  </si>
  <si>
    <t>Ending balance, Aggregated Intrinsic Value</t>
  </si>
  <si>
    <t>Exercisable, Aggregate Intrinsic Value</t>
  </si>
  <si>
    <t>Share-Based Compensation - Aggregated Information Regarding RSUs and RSAs Granted (Detail) - Restricted Stock Awards and Restricted Stock Units [Member]</t>
  </si>
  <si>
    <t>Oct. 31, 2015$ / sharesshares</t>
  </si>
  <si>
    <t>Beginning balance, Unvested Restricted Stock Units and Restricted Stock Awards | shares</t>
  </si>
  <si>
    <t>Granted, Restricted Stock Units and Restricted Stock Awards | shares</t>
  </si>
  <si>
    <t>Vested, Restricted Stock Units and Restricted Stock Awards | shares</t>
  </si>
  <si>
    <t>Forfeited, Restricted Stock Units and Restricted Stock Awards | shares</t>
  </si>
  <si>
    <t>Ending balance, Unvested Restricted Stock Units and Restricted Stock Award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Materials and Supplies</t>
  </si>
  <si>
    <t>Work-In-Process</t>
  </si>
  <si>
    <t>Finished Goods</t>
  </si>
  <si>
    <t>Inventory, Gross</t>
  </si>
  <si>
    <t>Inventory Reserve</t>
  </si>
  <si>
    <t>Total Inventory</t>
  </si>
  <si>
    <t>Income Taxes - Projected Effective Tax Rate for Periods (Detail)</t>
  </si>
  <si>
    <t>Effective tax rates for income from continuing operations</t>
  </si>
  <si>
    <t>39.80%</t>
  </si>
  <si>
    <t>38.50%</t>
  </si>
  <si>
    <t>35.50%</t>
  </si>
  <si>
    <t>35.20%</t>
  </si>
  <si>
    <t>Income Taxes - Additional Information (Detail) - USD ($)</t>
  </si>
  <si>
    <t>Income Tax Benefit [Line Items]</t>
  </si>
  <si>
    <t>Income tax expense</t>
  </si>
  <si>
    <t>Favorable resolution of a previously uncertain tax position</t>
  </si>
  <si>
    <t>Income tax benefit from expiration of the statue of limitations</t>
  </si>
  <si>
    <t>Cumulative unrecognized tax benefits</t>
  </si>
  <si>
    <t>Developments affecting unrecognized tax benefits</t>
  </si>
  <si>
    <t>Federal Tax [Member]</t>
  </si>
  <si>
    <t>Income tax expense (benefit) related to prior year's taxes</t>
  </si>
  <si>
    <t>State Tax [Member]</t>
  </si>
  <si>
    <t>Note Receivable and Line of Credit Issued - Additional Information (Detail)</t>
  </si>
  <si>
    <t>Jan. 30, 2012USD ($)</t>
  </si>
  <si>
    <t>Oct. 31, 2015USD ($)Installment</t>
  </si>
  <si>
    <t>Jan. 31, 2015USD ($)</t>
  </si>
  <si>
    <t>Net sale price</t>
  </si>
  <si>
    <t>Promissory note interest rate</t>
  </si>
  <si>
    <t>3.75%</t>
  </si>
  <si>
    <t>Interest commencement date</t>
  </si>
  <si>
    <t>Jan. 30,
		2013</t>
  </si>
  <si>
    <t>Interest installments | Installment</t>
  </si>
  <si>
    <t>Promissory note outstanding</t>
  </si>
  <si>
    <t>Revolving line of credit issued maximum</t>
  </si>
  <si>
    <t>Interest rate on outstanding credit balance</t>
  </si>
  <si>
    <t>Line of credit facility maturity date</t>
  </si>
  <si>
    <t>Jan. 31,
		2016</t>
  </si>
  <si>
    <t>Extended revolving line of credit</t>
  </si>
  <si>
    <t>Segment Information - Additional Information (Detail)</t>
  </si>
  <si>
    <t>Oct. 31, 2015Segment</t>
  </si>
  <si>
    <t>Number of reporting segments</t>
  </si>
  <si>
    <t>Segment Information - Net Sales and Segment Operating Profit for Each Reporting Segment (Detail) - USD ($) $ in Thousands</t>
  </si>
  <si>
    <t>Segment Reporting Information [Line Items]</t>
  </si>
  <si>
    <t>Corporate Expenses</t>
  </si>
  <si>
    <t>Other Income (Expense)-Net</t>
  </si>
  <si>
    <t>Income Before Income Taxes</t>
  </si>
  <si>
    <t>Operating Segments [Member]</t>
  </si>
  <si>
    <t>Operating Segments [Member] | QuickLabel [Member]</t>
  </si>
  <si>
    <t>Operating Segments [Member] | T&amp;M [Member]</t>
  </si>
  <si>
    <t>Corporate Expenses [Member]</t>
  </si>
  <si>
    <t>Securities Available for Sale - Additional Information (Detail)</t>
  </si>
  <si>
    <t>Schedule of Available-for-sale Securities [Line Items]</t>
  </si>
  <si>
    <t>Impairment charges on available for sale security</t>
  </si>
  <si>
    <t>Original maturity of short-term investments</t>
  </si>
  <si>
    <t>90 days</t>
  </si>
  <si>
    <t>Anticipated maturity period</t>
  </si>
  <si>
    <t>1 month</t>
  </si>
  <si>
    <t>27 month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Fair Value - Assets Measured at Fair Value on a Recurring Basis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Level 1 [Member]</t>
  </si>
  <si>
    <t>Level 2 [Member]</t>
  </si>
  <si>
    <t>Accumulated Other Comprehensive Loss - Changes in the Balance of Accumulated Other Comprehensive Loss (Detail) - USD ($) $ in Thousands</t>
  </si>
  <si>
    <t>Schedule of Capitalization, Equity [Line Items]</t>
  </si>
  <si>
    <t>Beginning Balance</t>
  </si>
  <si>
    <t>Ending Balance</t>
  </si>
  <si>
    <t>Foreign Currency Translation Adjustments [Member]</t>
  </si>
  <si>
    <t>Unrealized Holding Gain on Available for Sale Securities [Member]</t>
  </si>
  <si>
    <t>Commitments and Contingencies - Additional Information (Detail) - USD ($)</t>
  </si>
  <si>
    <t>1 Months Ended</t>
  </si>
  <si>
    <t>Jan. 31, 2014</t>
  </si>
  <si>
    <t>May. 04, 2013</t>
  </si>
  <si>
    <t>Estimated replacement cost</t>
  </si>
  <si>
    <t>Replacement cost charged against reserve</t>
  </si>
  <si>
    <t>Other accrued expenses</t>
  </si>
  <si>
    <t>Amount received from supplier for recovery</t>
  </si>
  <si>
    <t>Lower product prices period</t>
  </si>
  <si>
    <t>Through fiscal 2017</t>
  </si>
  <si>
    <t>Line of Credit - Additional Information (Detail)</t>
  </si>
  <si>
    <t>Line of Credit Facility [Line Items]</t>
  </si>
  <si>
    <t>Revolving line of credit</t>
  </si>
  <si>
    <t>Agreement term</t>
  </si>
  <si>
    <t>Line of credit, interest rate description</t>
  </si>
  <si>
    <t>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300.00%</t>
  </si>
  <si>
    <t>Funded debt to adjusted EBITDA ratio</t>
  </si>
  <si>
    <t>125.00%</t>
  </si>
  <si>
    <t>London Interbank Offered Rate (LIBOR) [Member]</t>
  </si>
  <si>
    <t>Percentage above rate</t>
  </si>
  <si>
    <t>1.50%</t>
  </si>
  <si>
    <t>London Interbank Offered Rate (LIBOR) [Member] | Minimum [Member]</t>
  </si>
  <si>
    <t>London Interbank Offered Rate (LIBOR) [Member] | Maximum [Member]</t>
  </si>
  <si>
    <t>2.25%</t>
  </si>
  <si>
    <t>Federal Funds Effective Swap Rate [Member]</t>
  </si>
  <si>
    <t>Sale of Asset Held for Sale - Additional Information (Detail) - USD ($)</t>
  </si>
  <si>
    <t>Oct. 29, 2015</t>
  </si>
  <si>
    <t>Long Lived Assets Held-for-sale [Line Items]</t>
  </si>
  <si>
    <t>Net loss on sale</t>
  </si>
  <si>
    <t>Grass Facil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146</v>
      </c>
    </row>
    <row spans="1:3" r="12">
      <c t="s" r="A12" s="4">
        <v>19</v>
      </c>
      <c t="s" r="B12" s="4">
        <v>20</v>
      </c>
    </row>
    <row spans="1:3" r="13">
      <c t="s" r="A13" s="4">
        <v>21</v>
      </c>
      <c t="s" r="B13" s="4">
        <v>22</v>
      </c>
    </row>
    <row spans="1:3" r="14">
      <c t="s" r="A14" s="4">
        <v>23</v>
      </c>
      <c t="n" r="C14" s="6">
        <v>7340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4</v>
      </c>
      <c t="s" r="B1" s="2">
        <v>1</v>
      </c>
    </row>
    <row spans="1:2" r="2">
      <c t="s" r="B2" s="2">
        <v>2</v>
      </c>
    </row>
    <row spans="1:2" r="3">
      <c t="s" r="A3" s="3">
        <v>148</v>
      </c>
    </row>
    <row spans="1:2" r="4">
      <c t="s" r="A4" s="4">
        <v>104</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50</v>
      </c>
    </row>
    <row spans="1:2" r="4">
      <c t="s" r="A4" s="4">
        <v>3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8</v>
      </c>
      <c t="s" r="B1" s="2">
        <v>1</v>
      </c>
    </row>
    <row spans="1:2" r="2">
      <c t="s" r="B2" s="2">
        <v>2</v>
      </c>
    </row>
    <row spans="1:2" r="3">
      <c t="s" r="A3" s="3">
        <v>152</v>
      </c>
    </row>
    <row spans="1:2" r="4">
      <c t="s" r="A4" s="4">
        <v>108</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v>
      </c>
      <c t="s" r="B1" s="2">
        <v>1</v>
      </c>
    </row>
    <row spans="1:2" r="2">
      <c t="s" r="B2" s="2">
        <v>2</v>
      </c>
    </row>
    <row spans="1:2" r="3">
      <c t="s" r="A3" s="3">
        <v>163</v>
      </c>
    </row>
    <row spans="1:2" r="4">
      <c t="s" r="A4" s="4">
        <v>28</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296</v>
      </c>
      <c t="n" r="C3" s="7">
        <v>7958</v>
      </c>
    </row>
    <row spans="1:3" r="4">
      <c t="s" r="A4" s="4">
        <v>28</v>
      </c>
      <c t="n" r="B4" s="6">
        <v>11159</v>
      </c>
      <c t="n" r="C4" s="6">
        <v>15174</v>
      </c>
    </row>
    <row spans="1:3" r="5">
      <c t="s" r="A5" s="4">
        <v>29</v>
      </c>
      <c t="n" r="B5" s="6">
        <v>14913</v>
      </c>
      <c t="n" r="C5" s="6">
        <v>14107</v>
      </c>
    </row>
    <row spans="1:3" r="6">
      <c t="s" r="A6" s="4">
        <v>30</v>
      </c>
      <c t="n" r="B6" s="6">
        <v>15124</v>
      </c>
      <c t="n" r="C6" s="6">
        <v>15582</v>
      </c>
    </row>
    <row spans="1:3" r="7">
      <c t="s" r="A7" s="4">
        <v>31</v>
      </c>
      <c t="n" r="B7" s="6">
        <v>3425</v>
      </c>
      <c t="n" r="C7" s="6">
        <v>2629</v>
      </c>
    </row>
    <row spans="1:3" r="8">
      <c t="s" r="A8" s="4">
        <v>32</v>
      </c>
      <c t="n" r="B8" s="6">
        <v>150</v>
      </c>
      <c t="n" r="C8" s="6">
        <v>173</v>
      </c>
    </row>
    <row spans="1:3" r="9">
      <c t="s" r="A9" s="4">
        <v>33</v>
      </c>
      <c t="n" r="B9" s="6">
        <v>253</v>
      </c>
      <c t="n" r="C9" s="6">
        <v>255</v>
      </c>
    </row>
    <row spans="1:3" r="10">
      <c t="s" r="A10" s="4">
        <v>34</v>
      </c>
      <c t="n" r="C10" s="6">
        <v>1900</v>
      </c>
    </row>
    <row spans="1:3" r="11">
      <c t="s" r="A11" s="4">
        <v>35</v>
      </c>
      <c t="n" r="B11" s="6">
        <v>3465</v>
      </c>
      <c t="n" r="C11" s="6">
        <v>4140</v>
      </c>
    </row>
    <row spans="1:3" r="12">
      <c t="s" r="A12" s="4">
        <v>36</v>
      </c>
      <c t="n" r="B12" s="6">
        <v>59785</v>
      </c>
      <c t="n" r="C12" s="6">
        <v>61918</v>
      </c>
    </row>
    <row spans="1:3" r="13">
      <c t="s" r="A13" s="4">
        <v>37</v>
      </c>
      <c t="n" r="B13" s="6">
        <v>38951</v>
      </c>
      <c t="n" r="C13" s="6">
        <v>36823</v>
      </c>
    </row>
    <row spans="1:3" r="14">
      <c t="s" r="A14" s="4">
        <v>38</v>
      </c>
      <c t="n" r="B14" s="6">
        <v>-29535</v>
      </c>
      <c t="n" r="C14" s="6">
        <v>-28444</v>
      </c>
    </row>
    <row spans="1:3" r="15">
      <c t="s" r="A15" s="4">
        <v>39</v>
      </c>
      <c t="n" r="B15" s="6">
        <v>9416</v>
      </c>
      <c t="n" r="C15" s="6">
        <v>8379</v>
      </c>
    </row>
    <row spans="1:3" r="16">
      <c t="s" r="A16" s="3">
        <v>40</v>
      </c>
    </row>
    <row spans="1:3" r="17">
      <c t="s" r="A17" s="4">
        <v>33</v>
      </c>
      <c t="n" r="C17" s="6">
        <v>256</v>
      </c>
    </row>
    <row spans="1:3" r="18">
      <c t="s" r="A18" s="4">
        <v>41</v>
      </c>
      <c t="n" r="B18" s="6">
        <v>6132</v>
      </c>
      <c t="n" r="C18" s="6">
        <v>2698</v>
      </c>
    </row>
    <row spans="1:3" r="19">
      <c t="s" r="A19" s="4">
        <v>42</v>
      </c>
      <c t="n" r="B19" s="6">
        <v>4522</v>
      </c>
      <c t="n" r="C19" s="6">
        <v>991</v>
      </c>
    </row>
    <row spans="1:3" r="20">
      <c t="s" r="A20" s="4">
        <v>43</v>
      </c>
      <c t="n" r="B20" s="6">
        <v>92</v>
      </c>
      <c t="n" r="C20" s="6">
        <v>88</v>
      </c>
    </row>
    <row spans="1:3" r="21">
      <c t="s" r="A21" s="4">
        <v>44</v>
      </c>
      <c t="n" r="B21" s="6">
        <v>10746</v>
      </c>
      <c t="n" r="C21" s="6">
        <v>4033</v>
      </c>
    </row>
    <row spans="1:3" r="22">
      <c t="s" r="A22" s="4">
        <v>45</v>
      </c>
      <c t="n" r="B22" s="6">
        <v>79947</v>
      </c>
      <c t="n" r="C22" s="6">
        <v>74330</v>
      </c>
    </row>
    <row spans="1:3" r="23">
      <c t="s" r="A23" s="3">
        <v>46</v>
      </c>
    </row>
    <row spans="1:3" r="24">
      <c t="s" r="A24" s="4">
        <v>47</v>
      </c>
      <c t="n" r="B24" s="6">
        <v>5375</v>
      </c>
      <c t="n" r="C24" s="6">
        <v>3155</v>
      </c>
    </row>
    <row spans="1:3" r="25">
      <c t="s" r="A25" s="4">
        <v>48</v>
      </c>
      <c t="n" r="B25" s="6">
        <v>2912</v>
      </c>
      <c t="n" r="C25" s="6">
        <v>3302</v>
      </c>
    </row>
    <row spans="1:3" r="26">
      <c t="s" r="A26" s="4">
        <v>49</v>
      </c>
      <c t="n" r="B26" s="6">
        <v>2379</v>
      </c>
      <c t="n" r="C26" s="6">
        <v>2343</v>
      </c>
    </row>
    <row spans="1:3" r="27">
      <c t="s" r="A27" s="4">
        <v>50</v>
      </c>
      <c t="n" r="B27" s="6">
        <v>481</v>
      </c>
      <c t="n" r="C27" s="6">
        <v>621</v>
      </c>
    </row>
    <row spans="1:3" r="28">
      <c t="s" r="A28" s="4">
        <v>51</v>
      </c>
      <c t="n" r="B28" s="6">
        <v>1056</v>
      </c>
      <c t="n" r="C28" s="6">
        <v>148</v>
      </c>
    </row>
    <row spans="1:3" r="29">
      <c t="s" r="A29" s="4">
        <v>52</v>
      </c>
      <c t="n" r="B29" s="6">
        <v>12203</v>
      </c>
      <c t="n" r="C29" s="6">
        <v>9569</v>
      </c>
    </row>
    <row spans="1:3" r="30">
      <c t="s" r="A30" s="4">
        <v>53</v>
      </c>
      <c t="n" r="B30" s="6">
        <v>65</v>
      </c>
      <c t="n" r="C30" s="6">
        <v>83</v>
      </c>
    </row>
    <row spans="1:3" r="31">
      <c t="s" r="A31" s="4">
        <v>54</v>
      </c>
      <c t="n" r="B31" s="6">
        <v>1070</v>
      </c>
      <c t="n" r="C31" s="6">
        <v>1167</v>
      </c>
    </row>
    <row spans="1:3" r="32">
      <c t="s" r="A32" s="4">
        <v>55</v>
      </c>
      <c t="n" r="B32" s="6">
        <v>13338</v>
      </c>
      <c t="n" r="C32" s="6">
        <v>10819</v>
      </c>
    </row>
    <row spans="1:3" r="33">
      <c t="s" r="A33" s="3">
        <v>56</v>
      </c>
    </row>
    <row spans="1:3" r="34">
      <c t="s" r="A34" s="4">
        <v>57</v>
      </c>
      <c t="n" r="B34" s="6">
        <v>480</v>
      </c>
      <c t="n" r="C34" s="6">
        <v>477</v>
      </c>
    </row>
    <row spans="1:3" r="35">
      <c t="s" r="A35" s="4">
        <v>58</v>
      </c>
      <c t="n" r="B35" s="6">
        <v>44718</v>
      </c>
      <c t="n" r="C35" s="6">
        <v>43600</v>
      </c>
    </row>
    <row spans="1:3" r="36">
      <c t="s" r="A36" s="4">
        <v>59</v>
      </c>
      <c t="n" r="B36" s="6">
        <v>41897</v>
      </c>
      <c t="n" r="C36" s="6">
        <v>39735</v>
      </c>
    </row>
    <row spans="1:3" r="37">
      <c t="s" r="A37" s="4">
        <v>60</v>
      </c>
      <c t="n" r="B37" s="6">
        <v>-19658</v>
      </c>
      <c t="n" r="C37" s="6">
        <v>-19602</v>
      </c>
    </row>
    <row spans="1:3" r="38">
      <c t="s" r="A38" s="4">
        <v>61</v>
      </c>
      <c t="n" r="B38" s="6">
        <v>-828</v>
      </c>
      <c t="n" r="C38" s="6">
        <v>-699</v>
      </c>
    </row>
    <row spans="1:3" r="39">
      <c t="s" r="A39" s="4">
        <v>62</v>
      </c>
      <c t="n" r="B39" s="6">
        <v>66609</v>
      </c>
      <c t="n" r="C39" s="6">
        <v>63511</v>
      </c>
    </row>
    <row spans="1:3" r="40">
      <c t="s" r="A40" s="4">
        <v>63</v>
      </c>
      <c t="n" r="B40" s="7">
        <v>79947</v>
      </c>
      <c t="n" r="C40" s="7">
        <v>7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1</v>
      </c>
      <c t="s" r="B1" s="2">
        <v>1</v>
      </c>
    </row>
    <row spans="1:2" r="2">
      <c t="s" r="B2" s="2">
        <v>2</v>
      </c>
    </row>
    <row spans="1:2" r="3">
      <c t="s" r="A3" s="3">
        <v>168</v>
      </c>
    </row>
    <row spans="1:2" r="4">
      <c t="s" r="A4" s="4">
        <v>61</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4">
        <v>180</v>
      </c>
      <c t="s" r="B3" s="4">
        <v>181</v>
      </c>
    </row>
    <row spans="1:2" r="4">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4</v>
      </c>
      <c t="s" r="B1" s="2">
        <v>1</v>
      </c>
    </row>
    <row spans="1:2" r="2">
      <c t="s" r="B2" s="2">
        <v>2</v>
      </c>
    </row>
    <row spans="1:2" r="3">
      <c t="s" r="A3" s="3">
        <v>143</v>
      </c>
    </row>
    <row spans="1:2" r="4">
      <c t="s" r="A4" s="4">
        <v>185</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6</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48</v>
      </c>
    </row>
    <row spans="1:2" r="4">
      <c t="s" r="A4" s="4">
        <v>193</v>
      </c>
      <c t="s" r="B4" s="4">
        <v>194</v>
      </c>
    </row>
    <row spans="1:2" r="5">
      <c t="s" r="A5" s="4">
        <v>195</v>
      </c>
      <c t="s" r="B5" s="4">
        <v>196</v>
      </c>
    </row>
    <row spans="1:2" r="6">
      <c t="s" r="A6" s="4">
        <v>197</v>
      </c>
      <c t="s" r="B6" s="4">
        <v>198</v>
      </c>
    </row>
    <row spans="1:2" r="7">
      <c t="s" r="A7" s="4">
        <v>199</v>
      </c>
      <c t="s" r="B7"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50</v>
      </c>
    </row>
    <row spans="1:2" r="4">
      <c t="s" r="A4" s="4">
        <v>202</v>
      </c>
      <c t="s" r="B4"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4</v>
      </c>
      <c t="s" r="B1" s="2">
        <v>2</v>
      </c>
      <c t="s" r="C1" s="2">
        <v>25</v>
      </c>
    </row>
    <row spans="1:3" r="2">
      <c t="s" r="A2" s="3">
        <v>65</v>
      </c>
    </row>
    <row spans="1:3" r="3">
      <c t="s" r="A3" s="4">
        <v>66</v>
      </c>
      <c t="n" r="B3" s="8">
        <v>0.05</v>
      </c>
      <c t="n" r="C3" s="8">
        <v>0.05</v>
      </c>
    </row>
    <row spans="1:3" r="4">
      <c t="s" r="A4" s="4">
        <v>67</v>
      </c>
      <c t="n" r="B4" s="6">
        <v>13000000</v>
      </c>
      <c t="n" r="C4" s="6">
        <v>13000000</v>
      </c>
    </row>
    <row spans="1:3" r="5">
      <c t="s" r="A5" s="4">
        <v>68</v>
      </c>
      <c t="n" r="B5" s="6">
        <v>9601043</v>
      </c>
      <c t="n" r="C5" s="6">
        <v>9544864</v>
      </c>
    </row>
    <row spans="1:3" r="6">
      <c t="s" r="A6" s="4">
        <v>69</v>
      </c>
      <c t="n" r="B6" s="6">
        <v>2297659</v>
      </c>
      <c t="n" r="C6" s="6">
        <v>2293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152</v>
      </c>
    </row>
    <row spans="1:2" r="4">
      <c t="s" r="A4" s="4">
        <v>20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7</v>
      </c>
      <c t="s" r="B1" s="2">
        <v>1</v>
      </c>
    </row>
    <row spans="1:2" r="2">
      <c t="s" r="B2" s="2">
        <v>2</v>
      </c>
    </row>
    <row spans="1:2" r="3">
      <c t="s" r="A3" s="3">
        <v>158</v>
      </c>
    </row>
    <row spans="1:2" r="4">
      <c t="s" r="A4" s="4">
        <v>208</v>
      </c>
      <c t="s" r="B4"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3</v>
      </c>
    </row>
    <row spans="1:2" r="4">
      <c t="s" r="A4" s="4">
        <v>211</v>
      </c>
      <c t="s" r="B4"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v>
      </c>
    </row>
    <row spans="1:2" r="3">
      <c t="s" r="A3" s="3">
        <v>166</v>
      </c>
    </row>
    <row spans="1:2" r="4">
      <c t="s" r="A4" s="4">
        <v>214</v>
      </c>
      <c t="s" r="B4"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6</v>
      </c>
      <c t="s" r="B1" s="2">
        <v>1</v>
      </c>
    </row>
    <row spans="1:2" r="2">
      <c t="s" r="B2" s="2">
        <v>2</v>
      </c>
    </row>
    <row spans="1:2" r="3">
      <c t="s" r="A3" s="3">
        <v>168</v>
      </c>
    </row>
    <row spans="1:2" r="4">
      <c t="s" r="A4" s="4">
        <v>217</v>
      </c>
      <c t="s" r="B4"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21"/>
    <col customWidth="1" max="3" min="3" width="80"/>
  </cols>
  <sheetData>
    <row spans="1:3" r="1">
      <c t="s" r="A1" s="1">
        <v>219</v>
      </c>
      <c t="s" r="B1" s="2">
        <v>71</v>
      </c>
      <c t="s" r="C1" s="2">
        <v>1</v>
      </c>
    </row>
    <row spans="1:3" r="2">
      <c t="s" r="B2" s="2">
        <v>220</v>
      </c>
      <c t="s" r="C2" s="2">
        <v>220</v>
      </c>
    </row>
    <row spans="1:3" r="3">
      <c t="s" r="A3" s="3">
        <v>221</v>
      </c>
    </row>
    <row spans="1:3" r="4">
      <c t="s" r="A4" s="4">
        <v>222</v>
      </c>
      <c t="n" r="C4" s="7">
        <v>7360000</v>
      </c>
    </row>
    <row spans="1:3" r="5">
      <c t="s" r="A5" s="4">
        <v>223</v>
      </c>
      <c t="s" r="C5" s="4">
        <v>224</v>
      </c>
    </row>
    <row spans="1:3" r="6">
      <c t="s" r="A6" s="4">
        <v>225</v>
      </c>
      <c t="s" r="C6" s="4">
        <v>226</v>
      </c>
    </row>
    <row spans="1:3" r="7">
      <c t="s" r="A7" s="4">
        <v>227</v>
      </c>
    </row>
    <row spans="1:3" r="8">
      <c t="s" r="A8" s="3">
        <v>221</v>
      </c>
    </row>
    <row spans="1:3" r="9">
      <c t="s" r="A9" s="4">
        <v>228</v>
      </c>
      <c t="n" r="C9" s="7">
        <v>110000</v>
      </c>
    </row>
    <row spans="1:3" r="10">
      <c t="s" r="A10" s="4">
        <v>229</v>
      </c>
      <c t="s" r="C10" s="4">
        <v>230</v>
      </c>
    </row>
    <row spans="1:3" r="11">
      <c t="s" r="A11" s="4">
        <v>231</v>
      </c>
    </row>
    <row spans="1:3" r="12">
      <c t="s" r="A12" s="3">
        <v>221</v>
      </c>
    </row>
    <row spans="1:3" r="13">
      <c t="s" r="A13" s="4">
        <v>228</v>
      </c>
      <c t="n" r="C13" s="7">
        <v>700000</v>
      </c>
    </row>
    <row spans="1:3" r="14">
      <c t="s" r="A14" s="4">
        <v>229</v>
      </c>
      <c t="s" r="C14" s="4">
        <v>232</v>
      </c>
    </row>
    <row spans="1:3" r="15">
      <c t="s" r="A15" s="4">
        <v>233</v>
      </c>
    </row>
    <row spans="1:3" r="16">
      <c t="s" r="A16" s="3">
        <v>221</v>
      </c>
    </row>
    <row spans="1:3" r="17">
      <c t="s" r="A17" s="4">
        <v>234</v>
      </c>
      <c t="s" r="C17" s="4">
        <v>235</v>
      </c>
    </row>
    <row spans="1:3" r="18">
      <c t="s" r="A18" s="4">
        <v>236</v>
      </c>
      <c t="s" r="C18" s="4">
        <v>237</v>
      </c>
    </row>
    <row spans="1:3" r="19">
      <c t="s" r="A19" s="4">
        <v>222</v>
      </c>
      <c t="n" r="C19" s="7">
        <v>7360000</v>
      </c>
    </row>
    <row spans="1:3" r="20">
      <c t="s" r="A20" s="4">
        <v>238</v>
      </c>
      <c t="n" r="B20" s="7">
        <v>750000</v>
      </c>
      <c t="n" r="C20" s="7">
        <v>750000</v>
      </c>
    </row>
    <row spans="1:3" r="21">
      <c t="s" r="A21" s="4">
        <v>239</v>
      </c>
      <c t="s" r="C21" s="4">
        <v>240</v>
      </c>
    </row>
    <row spans="1:3" r="22">
      <c t="s" r="A22" s="4">
        <v>241</v>
      </c>
      <c t="n" r="B22" s="6">
        <v>18000</v>
      </c>
      <c t="n" r="C22" s="7">
        <v>107000</v>
      </c>
    </row>
    <row spans="1:3" r="23">
      <c t="s" r="A23" s="4">
        <v>242</v>
      </c>
      <c t="n" r="B23" s="6">
        <v>100000</v>
      </c>
      <c t="n" r="C23" s="7">
        <v>100000</v>
      </c>
    </row>
    <row spans="1:3" r="24">
      <c t="s" r="A24" s="4">
        <v>243</v>
      </c>
      <c t="s" r="C24" s="4">
        <v>244</v>
      </c>
    </row>
    <row spans="1:3" r="25">
      <c t="s" r="A25" s="4">
        <v>245</v>
      </c>
      <c t="s" r="C25" s="4">
        <v>246</v>
      </c>
    </row>
    <row spans="1:3" r="26">
      <c t="s" r="A26" s="4">
        <v>247</v>
      </c>
      <c t="n" r="B26" s="7">
        <v>3530000</v>
      </c>
      <c t="n" r="C26" s="7">
        <v>35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8</v>
      </c>
      <c t="s" r="B1" s="2">
        <v>2</v>
      </c>
      <c t="s" r="C1" s="2">
        <v>249</v>
      </c>
      <c t="s" r="D1" s="2">
        <v>25</v>
      </c>
    </row>
    <row spans="1:4" r="2">
      <c t="s" r="A2" s="3">
        <v>221</v>
      </c>
    </row>
    <row spans="1:4" r="3">
      <c t="s" r="A3" s="4">
        <v>42</v>
      </c>
      <c t="n" r="B3" s="7">
        <v>4522</v>
      </c>
      <c t="n" r="D3" s="7">
        <v>991</v>
      </c>
    </row>
    <row spans="1:4" r="4">
      <c t="s" r="A4" s="4">
        <v>233</v>
      </c>
    </row>
    <row spans="1:4" r="5">
      <c t="s" r="A5" s="3">
        <v>221</v>
      </c>
    </row>
    <row spans="1:4" r="6">
      <c t="s" r="A6" s="4">
        <v>107</v>
      </c>
      <c t="n" r="C6" s="7">
        <v>50</v>
      </c>
    </row>
    <row spans="1:4" r="7">
      <c t="s" r="A7" s="4">
        <v>250</v>
      </c>
      <c t="n" r="B7" s="7">
        <v>3780</v>
      </c>
      <c t="n" r="C7" s="6">
        <v>3780</v>
      </c>
    </row>
    <row spans="1:4" r="8">
      <c t="s" r="A8" s="4">
        <v>42</v>
      </c>
      <c t="n" r="C8" s="6">
        <v>3530</v>
      </c>
    </row>
    <row spans="1:4" r="9">
      <c t="s" r="A9" s="4">
        <v>251</v>
      </c>
      <c t="n" r="C9" s="7">
        <v>73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249</v>
      </c>
    </row>
    <row spans="1:3" r="3">
      <c t="s" r="A3" s="3">
        <v>253</v>
      </c>
    </row>
    <row spans="1:3" r="4">
      <c t="s" r="A4" s="4">
        <v>165</v>
      </c>
      <c t="n" r="B4" s="7">
        <v>3780</v>
      </c>
      <c t="n" r="C4" s="7">
        <v>3780</v>
      </c>
    </row>
    <row spans="1:3" r="5">
      <c t="s" r="A5" s="4">
        <v>254</v>
      </c>
    </row>
    <row spans="1:3" r="6">
      <c t="s" r="A6" s="3">
        <v>253</v>
      </c>
    </row>
    <row spans="1:3" r="7">
      <c t="s" r="A7" s="4">
        <v>165</v>
      </c>
      <c t="n" r="B7" s="7">
        <v>2830</v>
      </c>
    </row>
    <row spans="1:3" r="8">
      <c t="s" r="A8" s="4">
        <v>255</v>
      </c>
      <c t="s" r="B8" s="4">
        <v>256</v>
      </c>
    </row>
    <row spans="1:3" r="9">
      <c t="s" r="A9" s="4">
        <v>257</v>
      </c>
    </row>
    <row spans="1:3" r="10">
      <c t="s" r="A10" s="3">
        <v>253</v>
      </c>
    </row>
    <row spans="1:3" r="11">
      <c t="s" r="A11" s="4">
        <v>165</v>
      </c>
      <c t="n" r="B11" s="7">
        <v>950</v>
      </c>
    </row>
    <row spans="1:3" r="12">
      <c t="s" r="A12" s="4">
        <v>255</v>
      </c>
      <c t="s" r="B12" s="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8</v>
      </c>
      <c t="s" r="B1" s="2">
        <v>71</v>
      </c>
      <c t="s" r="D1" s="2">
        <v>1</v>
      </c>
    </row>
    <row spans="1:5" r="2">
      <c t="s" r="B2" s="2">
        <v>2</v>
      </c>
      <c t="s" r="C2" s="2">
        <v>72</v>
      </c>
      <c t="s" r="D2" s="2">
        <v>2</v>
      </c>
      <c t="s" r="E2" s="2">
        <v>72</v>
      </c>
    </row>
    <row spans="1:5" r="3">
      <c t="s" r="A3" s="3">
        <v>143</v>
      </c>
    </row>
    <row spans="1:5" r="4">
      <c t="s" r="A4" s="4">
        <v>259</v>
      </c>
      <c t="n" r="B4" s="6">
        <v>7295000</v>
      </c>
      <c t="n" r="C4" s="6">
        <v>7730000</v>
      </c>
      <c t="n" r="D4" s="6">
        <v>7277000</v>
      </c>
      <c t="n" r="E4" s="6">
        <v>7678000</v>
      </c>
    </row>
    <row spans="1:5" r="5">
      <c t="s" r="A5" s="4">
        <v>260</v>
      </c>
      <c t="n" r="B5" s="6">
        <v>171557</v>
      </c>
      <c t="n" r="C5" s="6">
        <v>196620</v>
      </c>
      <c t="n" r="D5" s="6">
        <v>185058</v>
      </c>
      <c t="n" r="E5" s="6">
        <v>219310</v>
      </c>
    </row>
    <row spans="1:5" r="6">
      <c t="s" r="A6" s="4">
        <v>261</v>
      </c>
      <c t="n" r="B6" s="6">
        <v>7466000</v>
      </c>
      <c t="n" r="C6" s="6">
        <v>7926000</v>
      </c>
      <c t="n" r="D6" s="6">
        <v>7462000</v>
      </c>
      <c t="n" r="E6" s="6">
        <v>789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62</v>
      </c>
      <c t="s" r="B1" s="2">
        <v>71</v>
      </c>
      <c t="s" r="D1" s="2">
        <v>1</v>
      </c>
    </row>
    <row spans="1:5" r="2">
      <c t="s" r="B2" s="2">
        <v>2</v>
      </c>
      <c t="s" r="C2" s="2">
        <v>72</v>
      </c>
      <c t="s" r="D2" s="2">
        <v>2</v>
      </c>
      <c t="s" r="E2" s="2">
        <v>72</v>
      </c>
    </row>
    <row spans="1:5" r="3">
      <c t="s" r="A3" s="3">
        <v>143</v>
      </c>
    </row>
    <row spans="1:5" r="4">
      <c t="s" r="A4" s="4">
        <v>263</v>
      </c>
      <c t="n" r="B4" s="6">
        <v>449100</v>
      </c>
      <c t="n" r="C4" s="6">
        <v>155000</v>
      </c>
      <c t="n" r="D4" s="6">
        <v>424100</v>
      </c>
      <c t="n" r="E4" s="6">
        <v>15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4753</v>
      </c>
      <c t="n" r="C4" s="7">
        <v>23137</v>
      </c>
      <c t="n" r="D4" s="7">
        <v>70897</v>
      </c>
      <c t="n" r="E4" s="7">
        <v>66277</v>
      </c>
    </row>
    <row spans="1:5" r="5">
      <c t="s" r="A5" s="4">
        <v>75</v>
      </c>
      <c t="n" r="B5" s="6">
        <v>14601</v>
      </c>
      <c t="n" r="C5" s="6">
        <v>12985</v>
      </c>
      <c t="n" r="D5" s="6">
        <v>41869</v>
      </c>
      <c t="n" r="E5" s="6">
        <v>37901</v>
      </c>
    </row>
    <row spans="1:5" r="6">
      <c t="s" r="A6" s="4">
        <v>76</v>
      </c>
      <c t="n" r="B6" s="6">
        <v>10152</v>
      </c>
      <c t="n" r="C6" s="6">
        <v>10152</v>
      </c>
      <c t="n" r="D6" s="6">
        <v>29028</v>
      </c>
      <c t="n" r="E6" s="6">
        <v>28376</v>
      </c>
    </row>
    <row spans="1:5" r="7">
      <c t="s" r="A7" s="3">
        <v>77</v>
      </c>
    </row>
    <row spans="1:5" r="8">
      <c t="s" r="A8" s="4">
        <v>78</v>
      </c>
      <c t="n" r="B8" s="6">
        <v>4563</v>
      </c>
      <c t="n" r="C8" s="6">
        <v>4606</v>
      </c>
      <c t="n" r="D8" s="6">
        <v>13555</v>
      </c>
      <c t="n" r="E8" s="6">
        <v>13483</v>
      </c>
    </row>
    <row spans="1:5" r="9">
      <c t="s" r="A9" s="4">
        <v>79</v>
      </c>
      <c t="n" r="B9" s="6">
        <v>1839</v>
      </c>
      <c t="n" r="C9" s="6">
        <v>1564</v>
      </c>
      <c t="n" r="D9" s="6">
        <v>5200</v>
      </c>
      <c t="n" r="E9" s="6">
        <v>4414</v>
      </c>
    </row>
    <row spans="1:5" r="10">
      <c t="s" r="A10" s="4">
        <v>80</v>
      </c>
      <c t="n" r="B10" s="6">
        <v>1891</v>
      </c>
      <c t="n" r="C10" s="6">
        <v>1407</v>
      </c>
      <c t="n" r="D10" s="6">
        <v>5132</v>
      </c>
      <c t="n" r="E10" s="6">
        <v>4041</v>
      </c>
    </row>
    <row spans="1:5" r="11">
      <c t="s" r="A11" s="4">
        <v>81</v>
      </c>
      <c t="n" r="B11" s="6">
        <v>8293</v>
      </c>
      <c t="n" r="C11" s="6">
        <v>7577</v>
      </c>
      <c t="n" r="D11" s="6">
        <v>23887</v>
      </c>
      <c t="n" r="E11" s="6">
        <v>21938</v>
      </c>
    </row>
    <row spans="1:5" r="12">
      <c t="s" r="A12" s="4">
        <v>82</v>
      </c>
      <c t="n" r="B12" s="6">
        <v>1859</v>
      </c>
      <c t="n" r="C12" s="6">
        <v>2575</v>
      </c>
      <c t="n" r="D12" s="6">
        <v>5141</v>
      </c>
      <c t="n" r="E12" s="6">
        <v>6438</v>
      </c>
    </row>
    <row spans="1:5" r="13">
      <c t="s" r="A13" s="4">
        <v>83</v>
      </c>
      <c t="n" r="B13" s="6">
        <v>333</v>
      </c>
      <c t="n" r="C13" s="6">
        <v>-46</v>
      </c>
      <c t="n" r="D13" s="6">
        <v>587</v>
      </c>
      <c t="n" r="E13" s="6">
        <v>-85</v>
      </c>
    </row>
    <row spans="1:5" r="14">
      <c t="s" r="A14" s="4">
        <v>84</v>
      </c>
      <c t="n" r="B14" s="6">
        <v>2192</v>
      </c>
      <c t="n" r="C14" s="6">
        <v>2529</v>
      </c>
      <c t="n" r="D14" s="6">
        <v>5728</v>
      </c>
      <c t="n" r="E14" s="6">
        <v>6353</v>
      </c>
    </row>
    <row spans="1:5" r="15">
      <c t="s" r="A15" s="4">
        <v>85</v>
      </c>
      <c t="n" r="B15" s="6">
        <v>873</v>
      </c>
      <c t="n" r="C15" s="6">
        <v>974</v>
      </c>
      <c t="n" r="D15" s="6">
        <v>2031</v>
      </c>
      <c t="n" r="E15" s="6">
        <v>2235</v>
      </c>
    </row>
    <row spans="1:5" r="16">
      <c t="s" r="A16" s="4">
        <v>86</v>
      </c>
      <c t="n" r="B16" s="7">
        <v>1319</v>
      </c>
      <c t="n" r="C16" s="7">
        <v>1555</v>
      </c>
      <c t="n" r="D16" s="7">
        <v>3697</v>
      </c>
      <c t="n" r="E16" s="7">
        <v>4118</v>
      </c>
    </row>
    <row spans="1:5" r="17">
      <c t="s" r="A17" s="4">
        <v>87</v>
      </c>
      <c t="n" r="B17" s="8">
        <v>0.18</v>
      </c>
      <c t="n" r="C17" s="8">
        <v>0.2</v>
      </c>
      <c t="n" r="D17" s="8">
        <v>0.51</v>
      </c>
      <c t="n" r="E17" s="8">
        <v>0.54</v>
      </c>
    </row>
    <row spans="1:5" r="18">
      <c t="s" r="A18" s="4">
        <v>88</v>
      </c>
      <c t="n" r="B18" s="8">
        <v>0.18</v>
      </c>
      <c t="n" r="C18" s="8">
        <v>0.2</v>
      </c>
      <c t="n" r="D18" s="8">
        <v>0.5</v>
      </c>
      <c t="n" r="E18" s="8">
        <v>0.52</v>
      </c>
    </row>
    <row spans="1:5" r="19">
      <c t="s" r="A19" s="3">
        <v>89</v>
      </c>
    </row>
    <row spans="1:5" r="20">
      <c t="s" r="A20" s="4">
        <v>90</v>
      </c>
      <c t="n" r="B20" s="6">
        <v>7295</v>
      </c>
      <c t="n" r="C20" s="6">
        <v>7730</v>
      </c>
      <c t="n" r="D20" s="6">
        <v>7277</v>
      </c>
      <c t="n" r="E20" s="6">
        <v>7678</v>
      </c>
    </row>
    <row spans="1:5" r="21">
      <c t="s" r="A21" s="4">
        <v>91</v>
      </c>
      <c t="n" r="B21" s="6">
        <v>7466</v>
      </c>
      <c t="n" r="C21" s="6">
        <v>7926</v>
      </c>
      <c t="n" r="D21" s="6">
        <v>7462</v>
      </c>
      <c t="n" r="E21" s="6">
        <v>7897</v>
      </c>
    </row>
    <row spans="1:5" r="22">
      <c t="s" r="A22" s="4">
        <v>92</v>
      </c>
      <c t="n" r="B22" s="8">
        <v>0.07000000000000001</v>
      </c>
      <c t="n" r="C22" s="8">
        <v>0.07000000000000001</v>
      </c>
      <c t="n" r="D22" s="8">
        <v>0.21</v>
      </c>
      <c t="n" r="E22" s="8">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25</v>
      </c>
    </row>
    <row spans="1:3" r="2">
      <c t="s" r="A2" s="3">
        <v>265</v>
      </c>
    </row>
    <row spans="1:3" r="3">
      <c t="s" r="A3" s="4">
        <v>266</v>
      </c>
      <c t="n" r="B3" s="7">
        <v>6880</v>
      </c>
      <c t="n" r="C3" s="7">
        <v>3100</v>
      </c>
    </row>
    <row spans="1:3" r="4">
      <c t="s" r="A4" s="4">
        <v>267</v>
      </c>
      <c t="n" r="B4" s="6">
        <v>-748</v>
      </c>
      <c t="n" r="C4" s="6">
        <v>-402</v>
      </c>
    </row>
    <row spans="1:3" r="5">
      <c t="s" r="A5" s="4">
        <v>268</v>
      </c>
      <c t="n" r="B5" s="6">
        <v>6132</v>
      </c>
      <c t="n" r="C5" s="6">
        <v>2698</v>
      </c>
    </row>
    <row spans="1:3" r="6">
      <c t="s" r="A6" s="4">
        <v>269</v>
      </c>
    </row>
    <row spans="1:3" r="7">
      <c t="s" r="A7" s="3">
        <v>265</v>
      </c>
    </row>
    <row spans="1:3" r="8">
      <c t="s" r="A8" s="4">
        <v>266</v>
      </c>
      <c t="n" r="B8" s="6">
        <v>3100</v>
      </c>
      <c t="n" r="C8" s="6">
        <v>3100</v>
      </c>
    </row>
    <row spans="1:3" r="9">
      <c t="s" r="A9" s="4">
        <v>267</v>
      </c>
      <c t="n" r="B9" s="6">
        <v>-669</v>
      </c>
      <c t="n" r="C9" s="6">
        <v>-402</v>
      </c>
    </row>
    <row spans="1:3" r="10">
      <c t="s" r="A10" s="4">
        <v>268</v>
      </c>
      <c t="n" r="B10" s="6">
        <v>2431</v>
      </c>
      <c t="n" r="C10" s="7">
        <v>2698</v>
      </c>
    </row>
    <row spans="1:3" r="11">
      <c t="s" r="A11" s="4">
        <v>270</v>
      </c>
    </row>
    <row spans="1:3" r="12">
      <c t="s" r="A12" s="3">
        <v>265</v>
      </c>
    </row>
    <row spans="1:3" r="13">
      <c t="s" r="A13" s="4">
        <v>266</v>
      </c>
      <c t="n" r="B13" s="6">
        <v>2830</v>
      </c>
    </row>
    <row spans="1:3" r="14">
      <c t="s" r="A14" s="4">
        <v>267</v>
      </c>
      <c t="n" r="B14" s="6">
        <v>-16</v>
      </c>
    </row>
    <row spans="1:3" r="15">
      <c t="s" r="A15" s="4">
        <v>268</v>
      </c>
      <c t="n" r="B15" s="6">
        <v>2814</v>
      </c>
    </row>
    <row spans="1:3" r="16">
      <c t="s" r="A16" s="4">
        <v>271</v>
      </c>
    </row>
    <row spans="1:3" r="17">
      <c t="s" r="A17" s="3">
        <v>265</v>
      </c>
    </row>
    <row spans="1:3" r="18">
      <c t="s" r="A18" s="4">
        <v>266</v>
      </c>
      <c t="n" r="B18" s="6">
        <v>950</v>
      </c>
    </row>
    <row spans="1:3" r="19">
      <c t="s" r="A19" s="4">
        <v>267</v>
      </c>
      <c t="n" r="B19" s="6">
        <v>-63</v>
      </c>
    </row>
    <row spans="1:3" r="20">
      <c t="s" r="A20" s="4">
        <v>268</v>
      </c>
      <c t="n" r="B20" s="7">
        <v>8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72</v>
      </c>
      <c t="s" r="B1" s="2">
        <v>71</v>
      </c>
      <c t="s" r="D1" s="2">
        <v>1</v>
      </c>
    </row>
    <row spans="1:5" r="2">
      <c t="s" r="B2" s="2">
        <v>2</v>
      </c>
      <c t="s" r="C2" s="2">
        <v>72</v>
      </c>
      <c t="s" r="D2" s="2">
        <v>2</v>
      </c>
      <c t="s" r="E2" s="2">
        <v>72</v>
      </c>
    </row>
    <row spans="1:5" r="3">
      <c t="s" r="A3" s="3">
        <v>273</v>
      </c>
    </row>
    <row spans="1:5" r="4">
      <c t="s" r="A4" s="4">
        <v>274</v>
      </c>
      <c t="n" r="D4" s="7">
        <v>0</v>
      </c>
      <c t="n" r="E4" s="7">
        <v>0</v>
      </c>
    </row>
    <row spans="1:5" r="5">
      <c t="s" r="A5" s="4">
        <v>275</v>
      </c>
      <c t="n" r="B5" s="7">
        <v>152000</v>
      </c>
      <c t="n" r="C5" s="7">
        <v>175000</v>
      </c>
      <c t="n" r="D5" s="7">
        <v>347000</v>
      </c>
      <c t="n" r="E5" s="7">
        <v>52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76</v>
      </c>
      <c t="s" r="B1" s="2">
        <v>220</v>
      </c>
    </row>
    <row spans="1:2" r="2">
      <c t="s" r="A2" s="3">
        <v>277</v>
      </c>
    </row>
    <row spans="1:2" r="3">
      <c t="s" r="A3" s="4">
        <v>278</v>
      </c>
      <c t="n" r="B3" s="7">
        <v>152</v>
      </c>
    </row>
    <row spans="1:2" r="4">
      <c t="n" r="A4" s="6">
        <v>2017</v>
      </c>
      <c t="n" r="B4" s="6">
        <v>715</v>
      </c>
    </row>
    <row spans="1:2" r="5">
      <c t="n" r="A5" s="6">
        <v>2018</v>
      </c>
      <c t="n" r="B5" s="6">
        <v>774</v>
      </c>
    </row>
    <row spans="1:2" r="6">
      <c t="n" r="A6" s="6">
        <v>2019</v>
      </c>
      <c t="n" r="B6" s="6">
        <v>769</v>
      </c>
    </row>
    <row spans="1:2" r="7">
      <c t="n" r="A7" s="6">
        <v>2020</v>
      </c>
      <c t="n" r="B7" s="7">
        <v>8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1"/>
    <col customWidth="1" max="5" min="5" width="27"/>
    <col customWidth="1" max="6" min="6" width="27"/>
    <col customWidth="1" max="7" min="7" width="20"/>
    <col customWidth="1" max="8" min="8" width="48"/>
    <col customWidth="1" max="9" min="9" width="30"/>
  </cols>
  <sheetData>
    <row spans="1:9" r="1">
      <c t="s" r="A1" s="1">
        <v>279</v>
      </c>
      <c t="s" r="B1" s="2">
        <v>280</v>
      </c>
      <c t="s" r="C1" s="2">
        <v>281</v>
      </c>
      <c t="s" r="D1" s="2">
        <v>282</v>
      </c>
      <c t="s" r="E1" s="2">
        <v>283</v>
      </c>
      <c t="s" r="F1" s="2">
        <v>284</v>
      </c>
      <c t="s" r="G1" s="2">
        <v>285</v>
      </c>
      <c t="s" r="H1" s="2">
        <v>286</v>
      </c>
      <c t="s" r="I1" s="2">
        <v>287</v>
      </c>
    </row>
    <row spans="1:9" r="2">
      <c t="s" r="A2" s="3">
        <v>288</v>
      </c>
    </row>
    <row spans="1:9" r="3">
      <c t="s" r="A3" s="4">
        <v>289</v>
      </c>
      <c t="n" r="H3" s="6">
        <v>247500</v>
      </c>
    </row>
    <row spans="1:9" r="4">
      <c t="s" r="A4" s="4">
        <v>290</v>
      </c>
      <c t="n" r="H4" s="6">
        <v>2</v>
      </c>
    </row>
    <row spans="1:9" r="5">
      <c t="s" r="A5" s="4">
        <v>291</v>
      </c>
      <c t="n" r="H5" s="6">
        <v>110000</v>
      </c>
    </row>
    <row spans="1:9" r="6">
      <c t="s" r="A6" s="4">
        <v>292</v>
      </c>
      <c t="n" r="F6" s="7">
        <v>7000</v>
      </c>
    </row>
    <row spans="1:9" r="7">
      <c t="s" r="A7" s="4">
        <v>293</v>
      </c>
      <c t="n" r="H7" s="7">
        <v>20000</v>
      </c>
    </row>
    <row spans="1:9" r="8">
      <c t="s" r="A8" s="4">
        <v>294</v>
      </c>
      <c t="s" r="H8" s="4">
        <v>295</v>
      </c>
    </row>
    <row spans="1:9" r="9">
      <c t="s" r="A9" s="4">
        <v>296</v>
      </c>
      <c t="n" r="H9" s="8">
        <v>2.43</v>
      </c>
      <c t="n" r="I9" s="8">
        <v>2.87</v>
      </c>
    </row>
    <row spans="1:9" r="10">
      <c t="s" r="A10" s="4">
        <v>297</v>
      </c>
    </row>
    <row spans="1:9" r="11">
      <c t="s" r="A11" s="3">
        <v>288</v>
      </c>
    </row>
    <row spans="1:9" r="12">
      <c t="s" r="A12" s="4">
        <v>298</v>
      </c>
      <c t="s" r="H12" s="4">
        <v>299</v>
      </c>
    </row>
    <row spans="1:9" r="13">
      <c t="s" r="A13" s="4">
        <v>300</v>
      </c>
      <c t="n" r="E13" s="6">
        <v>107122</v>
      </c>
      <c t="n" r="H13" s="6">
        <v>107122</v>
      </c>
    </row>
    <row spans="1:9" r="14">
      <c t="s" r="A14" s="4">
        <v>289</v>
      </c>
      <c t="n" r="H14" s="6">
        <v>100000</v>
      </c>
    </row>
    <row spans="1:9" r="15">
      <c t="s" r="A15" s="4">
        <v>301</v>
      </c>
    </row>
    <row spans="1:9" r="16">
      <c t="s" r="A16" s="3">
        <v>288</v>
      </c>
    </row>
    <row spans="1:9" r="17">
      <c t="s" r="A17" s="4">
        <v>298</v>
      </c>
      <c t="s" r="H17" s="4">
        <v>302</v>
      </c>
    </row>
    <row spans="1:9" r="18">
      <c t="s" r="A18" s="4">
        <v>300</v>
      </c>
      <c t="n" r="E18" s="6">
        <v>240000</v>
      </c>
      <c t="n" r="H18" s="6">
        <v>240000</v>
      </c>
    </row>
    <row spans="1:9" r="19">
      <c t="s" r="A19" s="4">
        <v>303</v>
      </c>
    </row>
    <row spans="1:9" r="20">
      <c t="s" r="A20" s="3">
        <v>288</v>
      </c>
    </row>
    <row spans="1:9" r="21">
      <c t="s" r="A21" s="4">
        <v>300</v>
      </c>
      <c t="n" r="E21" s="6">
        <v>53210</v>
      </c>
      <c t="n" r="H21" s="6">
        <v>53210</v>
      </c>
    </row>
    <row spans="1:9" r="22">
      <c t="s" r="A22" s="4">
        <v>304</v>
      </c>
      <c t="s" r="H22" s="4">
        <v>305</v>
      </c>
    </row>
    <row spans="1:9" r="23">
      <c t="s" r="A23" s="4">
        <v>306</v>
      </c>
      <c t="n" r="H23" s="6">
        <v>3795</v>
      </c>
      <c t="n" r="I23" s="6">
        <v>2464</v>
      </c>
    </row>
    <row spans="1:9" r="24">
      <c t="s" r="A24" s="4">
        <v>307</v>
      </c>
    </row>
    <row spans="1:9" r="25">
      <c t="s" r="A25" s="3">
        <v>288</v>
      </c>
    </row>
    <row spans="1:9" r="26">
      <c t="s" r="A26" s="4">
        <v>308</v>
      </c>
      <c t="n" r="E26" s="6">
        <v>500000</v>
      </c>
      <c t="n" r="H26" s="6">
        <v>500000</v>
      </c>
    </row>
    <row spans="1:9" r="27">
      <c t="s" r="A27" s="4">
        <v>309</v>
      </c>
    </row>
    <row spans="1:9" r="28">
      <c t="s" r="A28" s="3">
        <v>288</v>
      </c>
    </row>
    <row spans="1:9" r="29">
      <c t="s" r="A29" s="4">
        <v>291</v>
      </c>
      <c t="n" r="F29" s="6">
        <v>25000</v>
      </c>
    </row>
    <row spans="1:9" r="30">
      <c t="s" r="A30" s="4">
        <v>310</v>
      </c>
      <c t="n" r="F30" s="7">
        <v>500</v>
      </c>
    </row>
    <row spans="1:9" r="31">
      <c t="s" r="A31" s="4">
        <v>311</v>
      </c>
    </row>
    <row spans="1:9" r="32">
      <c t="s" r="A32" s="3">
        <v>288</v>
      </c>
    </row>
    <row spans="1:9" r="33">
      <c t="s" r="A33" s="4">
        <v>312</v>
      </c>
      <c t="n" r="F33" s="6">
        <v>6000</v>
      </c>
    </row>
    <row spans="1:9" r="34">
      <c t="s" r="A34" s="4">
        <v>313</v>
      </c>
    </row>
    <row spans="1:9" r="35">
      <c t="s" r="A35" s="3">
        <v>288</v>
      </c>
    </row>
    <row spans="1:9" r="36">
      <c t="s" r="A36" s="4">
        <v>312</v>
      </c>
      <c t="n" r="F36" s="6">
        <v>4000</v>
      </c>
    </row>
    <row spans="1:9" r="37">
      <c t="s" r="A37" s="4">
        <v>314</v>
      </c>
    </row>
    <row spans="1:9" r="38">
      <c t="s" r="A38" s="3">
        <v>288</v>
      </c>
    </row>
    <row spans="1:9" r="39">
      <c t="s" r="A39" s="4">
        <v>312</v>
      </c>
      <c t="n" r="F39" s="7">
        <v>4000</v>
      </c>
    </row>
    <row spans="1:9" r="40">
      <c t="s" r="A40" s="4">
        <v>315</v>
      </c>
    </row>
    <row spans="1:9" r="41">
      <c t="s" r="A41" s="3">
        <v>288</v>
      </c>
    </row>
    <row spans="1:9" r="42">
      <c t="s" r="A42" s="4">
        <v>291</v>
      </c>
      <c t="n" r="D42" s="6">
        <v>50000</v>
      </c>
    </row>
    <row spans="1:9" r="43">
      <c t="s" r="A43" s="4">
        <v>316</v>
      </c>
    </row>
    <row spans="1:9" r="44">
      <c t="s" r="A44" s="3">
        <v>288</v>
      </c>
    </row>
    <row spans="1:9" r="45">
      <c t="s" r="A45" s="4">
        <v>291</v>
      </c>
      <c t="n" r="D45" s="6">
        <v>35000</v>
      </c>
    </row>
    <row spans="1:9" r="46">
      <c t="s" r="A46" s="4">
        <v>317</v>
      </c>
    </row>
    <row spans="1:9" r="47">
      <c t="s" r="A47" s="3">
        <v>288</v>
      </c>
    </row>
    <row spans="1:9" r="48">
      <c t="s" r="A48" s="4">
        <v>318</v>
      </c>
      <c t="s" r="H48" s="4">
        <v>240</v>
      </c>
    </row>
    <row spans="1:9" r="49">
      <c t="s" r="A49" s="4">
        <v>319</v>
      </c>
    </row>
    <row spans="1:9" r="50">
      <c t="s" r="A50" s="3">
        <v>288</v>
      </c>
    </row>
    <row spans="1:9" r="51">
      <c t="s" r="A51" s="4">
        <v>320</v>
      </c>
      <c t="n" r="D51" s="6">
        <v>537</v>
      </c>
    </row>
    <row spans="1:9" r="52">
      <c t="s" r="A52" s="4">
        <v>321</v>
      </c>
    </row>
    <row spans="1:9" r="53">
      <c t="s" r="A53" s="3">
        <v>288</v>
      </c>
    </row>
    <row spans="1:9" r="54">
      <c t="s" r="A54" s="4">
        <v>322</v>
      </c>
      <c t="n" r="E54" s="7">
        <v>508000</v>
      </c>
      <c t="n" r="H54" s="7">
        <v>508000</v>
      </c>
    </row>
    <row spans="1:9" r="55">
      <c t="s" r="A55" s="4">
        <v>323</v>
      </c>
      <c t="s" r="H55" s="4">
        <v>324</v>
      </c>
    </row>
    <row spans="1:9" r="56">
      <c t="s" r="A56" s="4">
        <v>325</v>
      </c>
    </row>
    <row spans="1:9" r="57">
      <c t="s" r="A57" s="3">
        <v>288</v>
      </c>
    </row>
    <row spans="1:9" r="58">
      <c t="s" r="A58" s="4">
        <v>318</v>
      </c>
      <c t="s" r="H58" s="4">
        <v>326</v>
      </c>
    </row>
    <row spans="1:9" r="59">
      <c t="s" r="A59" s="4">
        <v>327</v>
      </c>
      <c t="s" r="H59" s="4">
        <v>256</v>
      </c>
    </row>
    <row spans="1:9" r="60">
      <c t="s" r="A60" s="4">
        <v>328</v>
      </c>
    </row>
    <row spans="1:9" r="61">
      <c t="s" r="A61" s="3">
        <v>288</v>
      </c>
    </row>
    <row spans="1:9" r="62">
      <c t="s" r="A62" s="4">
        <v>318</v>
      </c>
      <c t="s" r="H62" s="4">
        <v>326</v>
      </c>
    </row>
    <row spans="1:9" r="63">
      <c t="s" r="A63" s="4">
        <v>327</v>
      </c>
      <c t="s" r="H63" s="4">
        <v>256</v>
      </c>
    </row>
    <row spans="1:9" r="64">
      <c t="s" r="A64" s="4">
        <v>329</v>
      </c>
    </row>
    <row spans="1:9" r="65">
      <c t="s" r="A65" s="3">
        <v>288</v>
      </c>
    </row>
    <row spans="1:9" r="66">
      <c t="s" r="A66" s="4">
        <v>330</v>
      </c>
      <c t="s" r="H66" s="4">
        <v>295</v>
      </c>
    </row>
    <row spans="1:9" r="67">
      <c t="s" r="A67" s="4">
        <v>331</v>
      </c>
    </row>
    <row spans="1:9" r="68">
      <c t="s" r="A68" s="3">
        <v>288</v>
      </c>
    </row>
    <row spans="1:9" r="69">
      <c t="s" r="A69" s="4">
        <v>330</v>
      </c>
      <c t="s" r="H69" s="4">
        <v>295</v>
      </c>
    </row>
    <row spans="1:9" r="70">
      <c t="s" r="A70" s="4">
        <v>332</v>
      </c>
    </row>
    <row spans="1:9" r="71">
      <c t="s" r="A71" s="3">
        <v>288</v>
      </c>
    </row>
    <row spans="1:9" r="72">
      <c t="s" r="A72" s="4">
        <v>333</v>
      </c>
      <c t="n" r="B72" s="6">
        <v>4166</v>
      </c>
      <c t="n" r="H72" s="6">
        <v>0</v>
      </c>
    </row>
    <row spans="1:9" r="73">
      <c t="s" r="A73" s="4">
        <v>323</v>
      </c>
      <c t="s" r="H73" s="4">
        <v>334</v>
      </c>
    </row>
    <row spans="1:9" r="74">
      <c t="s" r="A74" s="4">
        <v>335</v>
      </c>
      <c t="n" r="E74" s="7">
        <v>1531000</v>
      </c>
      <c t="n" r="H74" s="7">
        <v>1531000</v>
      </c>
    </row>
    <row spans="1:9" r="75">
      <c t="s" r="A75" s="4">
        <v>336</v>
      </c>
    </row>
    <row spans="1:9" r="76">
      <c t="s" r="A76" s="3">
        <v>288</v>
      </c>
    </row>
    <row spans="1:9" r="77">
      <c t="s" r="A77" s="4">
        <v>337</v>
      </c>
      <c t="s" r="H77" s="4">
        <v>338</v>
      </c>
    </row>
    <row spans="1:9" r="78">
      <c t="s" r="A78" s="4">
        <v>339</v>
      </c>
    </row>
    <row spans="1:9" r="79">
      <c t="s" r="A79" s="3">
        <v>288</v>
      </c>
    </row>
    <row spans="1:9" r="80">
      <c t="s" r="A80" s="4">
        <v>330</v>
      </c>
      <c t="s" r="H80" s="4">
        <v>295</v>
      </c>
    </row>
    <row spans="1:9" r="81">
      <c t="s" r="A81" s="4">
        <v>340</v>
      </c>
    </row>
    <row spans="1:9" r="82">
      <c t="s" r="A82" s="3">
        <v>288</v>
      </c>
    </row>
    <row spans="1:9" r="83">
      <c t="s" r="A83" s="4">
        <v>330</v>
      </c>
      <c t="s" r="H83" s="4">
        <v>341</v>
      </c>
    </row>
    <row spans="1:9" r="84">
      <c t="s" r="A84" s="4">
        <v>342</v>
      </c>
    </row>
    <row spans="1:9" r="85">
      <c t="s" r="A85" s="3">
        <v>288</v>
      </c>
    </row>
    <row spans="1:9" r="86">
      <c t="s" r="A86" s="4">
        <v>330</v>
      </c>
      <c t="s" r="H86" s="4">
        <v>341</v>
      </c>
    </row>
    <row spans="1:9" r="87">
      <c t="s" r="A87" s="4">
        <v>343</v>
      </c>
    </row>
    <row spans="1:9" r="88">
      <c t="s" r="A88" s="3">
        <v>288</v>
      </c>
    </row>
    <row spans="1:9" r="89">
      <c t="s" r="A89" s="4">
        <v>327</v>
      </c>
      <c t="s" r="H89" s="4">
        <v>256</v>
      </c>
    </row>
    <row spans="1:9" r="90">
      <c t="s" r="A90" s="4">
        <v>291</v>
      </c>
      <c t="n" r="H90" s="6">
        <v>5000</v>
      </c>
    </row>
    <row spans="1:9" r="91">
      <c t="s" r="A91" s="4">
        <v>344</v>
      </c>
      <c t="n" r="E91" s="6">
        <v>752</v>
      </c>
      <c t="n" r="F91" s="6">
        <v>722</v>
      </c>
      <c t="n" r="G91" s="6">
        <v>698</v>
      </c>
    </row>
    <row spans="1:9" r="92">
      <c t="s" r="A92" s="4">
        <v>345</v>
      </c>
    </row>
    <row spans="1:9" r="93">
      <c t="s" r="A93" s="3">
        <v>288</v>
      </c>
    </row>
    <row spans="1:9" r="94">
      <c t="s" r="A94" s="4">
        <v>346</v>
      </c>
      <c t="n" r="D94" s="6">
        <v>4</v>
      </c>
    </row>
    <row spans="1:9" r="95">
      <c t="s" r="A95" s="4">
        <v>347</v>
      </c>
    </row>
    <row spans="1:9" r="96">
      <c t="s" r="A96" s="3">
        <v>288</v>
      </c>
    </row>
    <row spans="1:9" r="97">
      <c t="s" r="A97" s="4">
        <v>320</v>
      </c>
      <c t="n" r="C97" s="6">
        <v>80000</v>
      </c>
    </row>
    <row spans="1:9" r="98">
      <c t="s" r="A98" s="4">
        <v>346</v>
      </c>
      <c t="n" r="C98" s="6">
        <v>4</v>
      </c>
    </row>
    <row spans="1:9" r="99">
      <c t="s" r="A99" s="4">
        <v>348</v>
      </c>
    </row>
    <row spans="1:9" r="100">
      <c t="s" r="A100" s="3">
        <v>288</v>
      </c>
    </row>
    <row spans="1:9" r="101">
      <c t="s" r="A101" s="4">
        <v>318</v>
      </c>
      <c t="s" r="C101" s="4">
        <v>349</v>
      </c>
    </row>
    <row spans="1:9" r="102">
      <c t="s" r="A102" s="4">
        <v>320</v>
      </c>
      <c t="n" r="C102" s="6">
        <v>15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71</v>
      </c>
      <c t="s" r="D1" s="2">
        <v>1</v>
      </c>
    </row>
    <row spans="1:5" r="2">
      <c t="s" r="B2" s="2">
        <v>2</v>
      </c>
      <c t="s" r="C2" s="2">
        <v>72</v>
      </c>
      <c t="s" r="D2" s="2">
        <v>2</v>
      </c>
      <c t="s" r="E2" s="2">
        <v>72</v>
      </c>
    </row>
    <row spans="1:5" r="3">
      <c t="s" r="A3" s="3">
        <v>351</v>
      </c>
    </row>
    <row spans="1:5" r="4">
      <c t="s" r="A4" s="4">
        <v>352</v>
      </c>
      <c t="n" r="B4" s="7">
        <v>69</v>
      </c>
      <c t="n" r="C4" s="7">
        <v>62</v>
      </c>
      <c t="n" r="D4" s="7">
        <v>212</v>
      </c>
      <c t="n" r="E4" s="7">
        <v>174</v>
      </c>
    </row>
    <row spans="1:5" r="5">
      <c t="s" r="A5" s="4">
        <v>353</v>
      </c>
      <c t="n" r="B5" s="6">
        <v>318</v>
      </c>
      <c t="n" r="C5" s="6">
        <v>58</v>
      </c>
      <c t="n" r="D5" s="6">
        <v>614</v>
      </c>
      <c t="n" r="E5" s="6">
        <v>202</v>
      </c>
    </row>
    <row spans="1:5" r="6">
      <c t="s" r="A6" s="4">
        <v>354</v>
      </c>
      <c t="n" r="B6" s="6">
        <v>4</v>
      </c>
      <c t="n" r="C6" s="6">
        <v>2</v>
      </c>
      <c t="n" r="D6" s="6">
        <v>8</v>
      </c>
      <c t="n" r="E6" s="6">
        <v>5</v>
      </c>
    </row>
    <row spans="1:5" r="7">
      <c t="s" r="A7" s="4">
        <v>355</v>
      </c>
      <c t="n" r="B7" s="7">
        <v>391</v>
      </c>
      <c t="n" r="C7" s="7">
        <v>122</v>
      </c>
      <c t="n" r="D7" s="7">
        <v>834</v>
      </c>
      <c t="n" r="E7" s="7">
        <v>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56</v>
      </c>
      <c t="s" r="B1" s="2">
        <v>1</v>
      </c>
    </row>
    <row spans="1:3" r="2">
      <c t="s" r="B2" s="2">
        <v>2</v>
      </c>
      <c t="s" r="C2" s="2">
        <v>72</v>
      </c>
    </row>
    <row spans="1:3" r="3">
      <c t="s" r="A3" s="3">
        <v>148</v>
      </c>
    </row>
    <row spans="1:3" r="4">
      <c t="s" r="A4" s="4">
        <v>357</v>
      </c>
      <c t="s" r="B4" s="4">
        <v>358</v>
      </c>
      <c t="s" r="C4" s="4">
        <v>358</v>
      </c>
    </row>
    <row spans="1:3" r="5">
      <c t="s" r="A5" s="4">
        <v>359</v>
      </c>
      <c t="s" r="B5" s="4">
        <v>360</v>
      </c>
      <c t="s" r="C5" s="4">
        <v>361</v>
      </c>
    </row>
    <row spans="1:3" r="6">
      <c t="s" r="A6" s="4">
        <v>362</v>
      </c>
      <c t="s" r="B6" s="4">
        <v>246</v>
      </c>
      <c t="s" r="C6" s="4">
        <v>246</v>
      </c>
    </row>
    <row spans="1:3" r="7">
      <c t="s" r="A7" s="4">
        <v>363</v>
      </c>
      <c t="s" r="B7" s="4">
        <v>364</v>
      </c>
      <c t="s" r="C7" s="4">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65</v>
      </c>
      <c t="s" r="B1" s="2">
        <v>1</v>
      </c>
      <c t="s" r="C1" s="2">
        <v>366</v>
      </c>
    </row>
    <row spans="1:3" r="2">
      <c t="s" r="B2" s="2">
        <v>2</v>
      </c>
      <c t="s" r="C2" s="2">
        <v>25</v>
      </c>
    </row>
    <row spans="1:3" r="3">
      <c t="s" r="A3" s="3">
        <v>351</v>
      </c>
    </row>
    <row spans="1:3" r="4">
      <c t="s" r="A4" s="4">
        <v>367</v>
      </c>
      <c t="n" r="B4" s="6">
        <v>656011</v>
      </c>
    </row>
    <row spans="1:3" r="5">
      <c t="s" r="A5" s="4">
        <v>368</v>
      </c>
      <c t="n" r="B5" s="6">
        <v>110000</v>
      </c>
    </row>
    <row spans="1:3" r="6">
      <c t="s" r="A6" s="4">
        <v>369</v>
      </c>
      <c t="n" r="B6" s="6">
        <v>-30482</v>
      </c>
    </row>
    <row spans="1:3" r="7">
      <c t="s" r="A7" s="4">
        <v>370</v>
      </c>
      <c t="n" r="B7" s="6">
        <v>-2093</v>
      </c>
    </row>
    <row spans="1:3" r="8">
      <c t="s" r="A8" s="4">
        <v>371</v>
      </c>
      <c t="n" r="B8" s="6">
        <v>-700</v>
      </c>
    </row>
    <row spans="1:3" r="9">
      <c t="s" r="A9" s="4">
        <v>372</v>
      </c>
      <c t="n" r="B9" s="6">
        <v>732736</v>
      </c>
      <c t="n" r="C9" s="6">
        <v>656011</v>
      </c>
    </row>
    <row spans="1:3" r="10">
      <c t="s" r="A10" s="4">
        <v>373</v>
      </c>
      <c t="n" r="B10" s="6">
        <v>480023</v>
      </c>
    </row>
    <row spans="1:3" r="11">
      <c t="s" r="A11" s="4">
        <v>374</v>
      </c>
      <c t="n" r="B11" s="8">
        <v>10.01</v>
      </c>
    </row>
    <row spans="1:3" r="12">
      <c t="s" r="A12" s="4">
        <v>375</v>
      </c>
      <c t="n" r="B12" s="9">
        <v>13.98</v>
      </c>
    </row>
    <row spans="1:3" r="13">
      <c t="s" r="A13" s="4">
        <v>376</v>
      </c>
      <c t="n" r="B13" s="9">
        <v>7.95</v>
      </c>
    </row>
    <row spans="1:3" r="14">
      <c t="s" r="A14" s="4">
        <v>377</v>
      </c>
      <c t="n" r="B14" s="9">
        <v>7.93</v>
      </c>
    </row>
    <row spans="1:3" r="15">
      <c t="s" r="A15" s="4">
        <v>378</v>
      </c>
      <c t="n" r="B15" s="9">
        <v>12.61</v>
      </c>
    </row>
    <row spans="1:3" r="16">
      <c t="s" r="A16" s="4">
        <v>379</v>
      </c>
      <c t="n" r="B16" s="9">
        <v>10.7</v>
      </c>
      <c t="n" r="C16" s="8">
        <v>10.01</v>
      </c>
    </row>
    <row spans="1:3" r="17">
      <c t="s" r="A17" s="4">
        <v>380</v>
      </c>
      <c t="n" r="B17" s="8">
        <v>9.42</v>
      </c>
    </row>
    <row spans="1:3" r="18">
      <c t="s" r="A18" s="4">
        <v>381</v>
      </c>
      <c t="s" r="B18" s="4">
        <v>382</v>
      </c>
      <c t="s" r="C18" s="4">
        <v>383</v>
      </c>
    </row>
    <row spans="1:3" r="19">
      <c t="s" r="A19" s="4">
        <v>384</v>
      </c>
      <c t="s" r="B19" s="4">
        <v>385</v>
      </c>
    </row>
    <row spans="1:3" r="20">
      <c t="s" r="A20" s="4">
        <v>386</v>
      </c>
      <c t="n" r="B20" s="7">
        <v>3225000</v>
      </c>
    </row>
    <row spans="1:3" r="21">
      <c t="s" r="A21" s="4">
        <v>387</v>
      </c>
      <c t="n" r="B21" s="6">
        <v>2176189</v>
      </c>
    </row>
    <row spans="1:3" r="22">
      <c t="s" r="A22" s="4">
        <v>388</v>
      </c>
      <c t="n" r="B22" s="7">
        <v>1980934</v>
      </c>
      <c t="n" r="C22" s="7">
        <v>322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89</v>
      </c>
      <c t="s" r="B1" s="2">
        <v>1</v>
      </c>
    </row>
    <row spans="1:2" r="2">
      <c t="s" r="B2" s="2">
        <v>390</v>
      </c>
    </row>
    <row spans="1:2" r="3">
      <c t="s" r="A3" s="3">
        <v>288</v>
      </c>
    </row>
    <row spans="1:2" r="4">
      <c t="s" r="A4" s="4">
        <v>391</v>
      </c>
      <c t="n" r="B4" s="6">
        <v>72245</v>
      </c>
    </row>
    <row spans="1:2" r="5">
      <c t="s" r="A5" s="4">
        <v>392</v>
      </c>
      <c t="n" r="B5" s="6">
        <v>244824</v>
      </c>
    </row>
    <row spans="1:2" r="6">
      <c t="s" r="A6" s="4">
        <v>393</v>
      </c>
      <c t="n" r="B6" s="6">
        <v>-21917</v>
      </c>
    </row>
    <row spans="1:2" r="7">
      <c t="s" r="A7" s="4">
        <v>394</v>
      </c>
      <c t="n" r="B7" s="6">
        <v>-2800</v>
      </c>
    </row>
    <row spans="1:2" r="8">
      <c t="s" r="A8" s="4">
        <v>395</v>
      </c>
      <c t="n" r="B8" s="6">
        <v>292352</v>
      </c>
    </row>
    <row spans="1:2" r="9">
      <c t="s" r="A9" s="4">
        <v>396</v>
      </c>
      <c t="n" r="B9" s="8">
        <v>9.699999999999999</v>
      </c>
    </row>
    <row spans="1:2" r="10">
      <c t="s" r="A10" s="4">
        <v>397</v>
      </c>
      <c t="n" r="B10" s="9">
        <v>14.05</v>
      </c>
    </row>
    <row spans="1:2" r="11">
      <c t="s" r="A11" s="4">
        <v>398</v>
      </c>
      <c t="n" r="B11" s="9">
        <v>10.51</v>
      </c>
    </row>
    <row spans="1:2" r="12">
      <c t="s" r="A12" s="4">
        <v>399</v>
      </c>
      <c t="n" r="B12" s="9">
        <v>10.07</v>
      </c>
    </row>
    <row spans="1:2" r="13">
      <c t="s" r="A13" s="4">
        <v>400</v>
      </c>
      <c t="n" r="B13" s="8">
        <v>1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01</v>
      </c>
      <c t="s" r="B1" s="2">
        <v>2</v>
      </c>
      <c t="s" r="C1" s="2">
        <v>25</v>
      </c>
    </row>
    <row spans="1:3" r="2">
      <c t="s" r="A2" s="3">
        <v>150</v>
      </c>
    </row>
    <row spans="1:3" r="3">
      <c t="s" r="A3" s="4">
        <v>402</v>
      </c>
      <c t="n" r="B3" s="7">
        <v>9945</v>
      </c>
      <c t="n" r="C3" s="7">
        <v>10600</v>
      </c>
    </row>
    <row spans="1:3" r="4">
      <c t="s" r="A4" s="4">
        <v>403</v>
      </c>
      <c t="n" r="B4" s="6">
        <v>627</v>
      </c>
      <c t="n" r="C4" s="6">
        <v>765</v>
      </c>
    </row>
    <row spans="1:3" r="5">
      <c t="s" r="A5" s="4">
        <v>404</v>
      </c>
      <c t="n" r="B5" s="6">
        <v>8404</v>
      </c>
      <c t="n" r="C5" s="6">
        <v>7372</v>
      </c>
    </row>
    <row spans="1:3" r="6">
      <c t="s" r="A6" s="4">
        <v>405</v>
      </c>
      <c t="n" r="B6" s="6">
        <v>18976</v>
      </c>
      <c t="n" r="C6" s="6">
        <v>18737</v>
      </c>
    </row>
    <row spans="1:3" r="7">
      <c t="s" r="A7" s="4">
        <v>406</v>
      </c>
      <c t="n" r="B7" s="6">
        <v>-3852</v>
      </c>
      <c t="n" r="C7" s="6">
        <v>-3155</v>
      </c>
    </row>
    <row spans="1:3" r="8">
      <c t="s" r="A8" s="4">
        <v>407</v>
      </c>
      <c t="n" r="B8" s="7">
        <v>15124</v>
      </c>
      <c t="n" r="C8" s="7">
        <v>155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08</v>
      </c>
      <c t="s" r="B1" s="2">
        <v>71</v>
      </c>
      <c t="s" r="D1" s="2">
        <v>1</v>
      </c>
    </row>
    <row spans="1:5" r="2">
      <c t="s" r="B2" s="2">
        <v>2</v>
      </c>
      <c t="s" r="C2" s="2">
        <v>72</v>
      </c>
      <c t="s" r="D2" s="2">
        <v>2</v>
      </c>
      <c t="s" r="E2" s="2">
        <v>72</v>
      </c>
    </row>
    <row spans="1:5" r="3">
      <c t="s" r="A3" s="3">
        <v>152</v>
      </c>
    </row>
    <row spans="1:5" r="4">
      <c t="s" r="A4" s="4">
        <v>409</v>
      </c>
      <c t="s" r="B4" s="4">
        <v>410</v>
      </c>
      <c t="s" r="C4" s="4">
        <v>411</v>
      </c>
      <c t="s" r="D4" s="4">
        <v>412</v>
      </c>
      <c t="s" r="E4" s="4">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1</v>
      </c>
      <c t="s" r="D1" s="2">
        <v>1</v>
      </c>
    </row>
    <row spans="1:5" r="2">
      <c t="s" r="B2" s="2">
        <v>2</v>
      </c>
      <c t="s" r="C2" s="2">
        <v>72</v>
      </c>
      <c t="s" r="D2" s="2">
        <v>2</v>
      </c>
      <c t="s" r="E2" s="2">
        <v>72</v>
      </c>
    </row>
    <row spans="1:5" r="3">
      <c t="s" r="A3" s="3">
        <v>94</v>
      </c>
    </row>
    <row spans="1:5" r="4">
      <c t="s" r="A4" s="4">
        <v>86</v>
      </c>
      <c t="n" r="B4" s="7">
        <v>1319</v>
      </c>
      <c t="n" r="C4" s="7">
        <v>1555</v>
      </c>
      <c t="n" r="D4" s="7">
        <v>3697</v>
      </c>
      <c t="n" r="E4" s="7">
        <v>4118</v>
      </c>
    </row>
    <row spans="1:5" r="5">
      <c t="s" r="A5" s="3">
        <v>95</v>
      </c>
    </row>
    <row spans="1:5" r="6">
      <c t="s" r="A6" s="4">
        <v>96</v>
      </c>
      <c t="n" r="B6" s="6">
        <v>-7</v>
      </c>
      <c t="n" r="C6" s="6">
        <v>-307</v>
      </c>
      <c t="n" r="D6" s="6">
        <v>-120</v>
      </c>
      <c t="n" r="E6" s="6">
        <v>-348</v>
      </c>
    </row>
    <row spans="1:5" r="7">
      <c t="s" r="A7" s="4">
        <v>97</v>
      </c>
      <c t="n" r="B7" s="6">
        <v>6</v>
      </c>
      <c t="n" r="C7" s="6">
        <v>-6</v>
      </c>
      <c t="n" r="D7" s="6">
        <v>-9</v>
      </c>
      <c t="n" r="E7" s="6">
        <v>-8</v>
      </c>
    </row>
    <row spans="1:5" r="8">
      <c t="s" r="A8" s="4">
        <v>98</v>
      </c>
      <c t="n" r="B8" s="6">
        <v>-1</v>
      </c>
      <c t="n" r="C8" s="6">
        <v>-313</v>
      </c>
      <c t="n" r="D8" s="6">
        <v>-129</v>
      </c>
      <c t="n" r="E8" s="6">
        <v>-356</v>
      </c>
    </row>
    <row spans="1:5" r="9">
      <c t="s" r="A9" s="4">
        <v>99</v>
      </c>
      <c t="n" r="B9" s="7">
        <v>1318</v>
      </c>
      <c t="n" r="C9" s="7">
        <v>1242</v>
      </c>
      <c t="n" r="D9" s="7">
        <v>3568</v>
      </c>
      <c t="n" r="E9" s="7">
        <v>3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r="A1" s="1">
        <v>414</v>
      </c>
      <c t="s" r="B1" s="2">
        <v>71</v>
      </c>
      <c t="s" r="D1" s="2">
        <v>1</v>
      </c>
    </row>
    <row spans="1:6" r="2">
      <c t="s" r="B2" s="2">
        <v>2</v>
      </c>
      <c t="s" r="C2" s="2">
        <v>72</v>
      </c>
      <c t="s" r="D2" s="2">
        <v>2</v>
      </c>
      <c t="s" r="E2" s="2">
        <v>72</v>
      </c>
      <c t="s" r="F2" s="2">
        <v>25</v>
      </c>
    </row>
    <row spans="1:6" r="3">
      <c t="s" r="A3" s="3">
        <v>415</v>
      </c>
    </row>
    <row spans="1:6" r="4">
      <c t="s" r="A4" s="4">
        <v>416</v>
      </c>
      <c t="n" r="B4" s="7">
        <v>873000</v>
      </c>
      <c t="n" r="C4" s="7">
        <v>974000</v>
      </c>
      <c t="n" r="D4" s="7">
        <v>2031000</v>
      </c>
      <c t="n" r="E4" s="7">
        <v>2235000</v>
      </c>
    </row>
    <row spans="1:6" r="5">
      <c t="s" r="A5" s="4">
        <v>417</v>
      </c>
      <c t="n" r="C5" s="6">
        <v>41000</v>
      </c>
      <c t="n" r="E5" s="6">
        <v>141000</v>
      </c>
    </row>
    <row spans="1:6" r="6">
      <c t="s" r="A6" s="4">
        <v>418</v>
      </c>
      <c t="n" r="D6" s="6">
        <v>135000</v>
      </c>
    </row>
    <row spans="1:6" r="7">
      <c t="s" r="A7" s="4">
        <v>419</v>
      </c>
      <c t="n" r="B7" s="6">
        <v>653000</v>
      </c>
      <c t="n" r="D7" s="6">
        <v>653000</v>
      </c>
      <c t="n" r="F7" s="7">
        <v>707000</v>
      </c>
    </row>
    <row spans="1:6" r="8">
      <c t="s" r="A8" s="4">
        <v>420</v>
      </c>
      <c t="n" r="D8" s="6">
        <v>0</v>
      </c>
    </row>
    <row spans="1:6" r="9">
      <c t="s" r="A9" s="4">
        <v>421</v>
      </c>
    </row>
    <row spans="1:6" r="10">
      <c t="s" r="A10" s="3">
        <v>415</v>
      </c>
    </row>
    <row spans="1:6" r="11">
      <c t="s" r="A11" s="4">
        <v>422</v>
      </c>
      <c t="n" r="B11" s="7">
        <v>65000</v>
      </c>
      <c t="n" r="D11" s="7">
        <v>65000</v>
      </c>
    </row>
    <row spans="1:6" r="12">
      <c t="s" r="A12" s="4">
        <v>423</v>
      </c>
    </row>
    <row spans="1:6" r="13">
      <c t="s" r="A13" s="3">
        <v>415</v>
      </c>
    </row>
    <row spans="1:6" r="14">
      <c t="s" r="A14" s="4">
        <v>422</v>
      </c>
      <c t="n" r="C14" s="7">
        <v>80000</v>
      </c>
      <c t="n" r="E14" s="7">
        <v>8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1"/>
    <col customWidth="1" max="3" min="3" width="32"/>
    <col customWidth="1" max="4" min="4" width="21"/>
  </cols>
  <sheetData>
    <row spans="1:4" r="1">
      <c t="s" r="A1" s="1">
        <v>424</v>
      </c>
      <c t="s" r="B1" s="2">
        <v>425</v>
      </c>
      <c t="s" r="C1" s="2">
        <v>426</v>
      </c>
      <c t="s" r="D1" s="2">
        <v>427</v>
      </c>
    </row>
    <row spans="1:4" r="2">
      <c t="s" r="A2" s="3">
        <v>174</v>
      </c>
    </row>
    <row spans="1:4" r="3">
      <c t="s" r="A3" s="4">
        <v>428</v>
      </c>
      <c t="n" r="B3" s="7">
        <v>1000000</v>
      </c>
    </row>
    <row spans="1:4" r="4">
      <c t="s" r="A4" s="4">
        <v>429</v>
      </c>
      <c t="s" r="B4" s="4">
        <v>430</v>
      </c>
    </row>
    <row spans="1:4" r="5">
      <c t="s" r="A5" s="4">
        <v>431</v>
      </c>
      <c t="s" r="C5" s="4">
        <v>432</v>
      </c>
    </row>
    <row spans="1:4" r="6">
      <c t="s" r="A6" s="4">
        <v>433</v>
      </c>
      <c t="n" r="C6" s="6">
        <v>16</v>
      </c>
    </row>
    <row spans="1:4" r="7">
      <c t="s" r="A7" s="4">
        <v>434</v>
      </c>
      <c t="n" r="C7" s="7">
        <v>253000</v>
      </c>
    </row>
    <row spans="1:4" r="8">
      <c t="s" r="A8" s="4">
        <v>435</v>
      </c>
      <c t="n" r="C8" s="7">
        <v>600000</v>
      </c>
    </row>
    <row spans="1:4" r="9">
      <c t="s" r="A9" s="4">
        <v>436</v>
      </c>
      <c t="s" r="C9" s="4">
        <v>364</v>
      </c>
    </row>
    <row spans="1:4" r="10">
      <c t="s" r="A10" s="4">
        <v>437</v>
      </c>
      <c t="s" r="C10" s="4">
        <v>438</v>
      </c>
    </row>
    <row spans="1:4" r="11">
      <c t="s" r="A11" s="4">
        <v>439</v>
      </c>
      <c t="n" r="C11" s="7">
        <v>150000</v>
      </c>
      <c t="n" r="D11" s="7">
        <v>17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40</v>
      </c>
      <c t="s" r="B1" s="2">
        <v>1</v>
      </c>
    </row>
    <row spans="1:2" r="2">
      <c t="s" r="B2" s="2">
        <v>441</v>
      </c>
    </row>
    <row spans="1:2" r="3">
      <c t="s" r="A3" s="3">
        <v>158</v>
      </c>
    </row>
    <row spans="1:2" r="4">
      <c t="s" r="A4" s="4">
        <v>442</v>
      </c>
      <c t="n" r="B4" s="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71</v>
      </c>
      <c t="s" r="D1" s="2">
        <v>1</v>
      </c>
    </row>
    <row spans="1:5" r="2">
      <c t="s" r="B2" s="2">
        <v>2</v>
      </c>
      <c t="s" r="C2" s="2">
        <v>72</v>
      </c>
      <c t="s" r="D2" s="2">
        <v>2</v>
      </c>
      <c t="s" r="E2" s="2">
        <v>72</v>
      </c>
    </row>
    <row spans="1:5" r="3">
      <c t="s" r="A3" s="3">
        <v>444</v>
      </c>
    </row>
    <row spans="1:5" r="4">
      <c t="s" r="A4" s="4">
        <v>74</v>
      </c>
      <c t="n" r="B4" s="7">
        <v>24753</v>
      </c>
      <c t="n" r="C4" s="7">
        <v>23137</v>
      </c>
      <c t="n" r="D4" s="7">
        <v>70897</v>
      </c>
      <c t="n" r="E4" s="7">
        <v>66277</v>
      </c>
    </row>
    <row spans="1:5" r="5">
      <c t="s" r="A5" s="4">
        <v>445</v>
      </c>
      <c t="n" r="B5" s="6">
        <v>1891</v>
      </c>
      <c t="n" r="C5" s="6">
        <v>1407</v>
      </c>
      <c t="n" r="D5" s="6">
        <v>5132</v>
      </c>
      <c t="n" r="E5" s="6">
        <v>4041</v>
      </c>
    </row>
    <row spans="1:5" r="6">
      <c t="s" r="A6" s="4">
        <v>82</v>
      </c>
      <c t="n" r="B6" s="6">
        <v>1859</v>
      </c>
      <c t="n" r="C6" s="6">
        <v>2575</v>
      </c>
      <c t="n" r="D6" s="6">
        <v>5141</v>
      </c>
      <c t="n" r="E6" s="6">
        <v>6438</v>
      </c>
    </row>
    <row spans="1:5" r="7">
      <c t="s" r="A7" s="4">
        <v>446</v>
      </c>
      <c t="n" r="B7" s="6">
        <v>333</v>
      </c>
      <c t="n" r="C7" s="6">
        <v>-46</v>
      </c>
      <c t="n" r="D7" s="6">
        <v>587</v>
      </c>
      <c t="n" r="E7" s="6">
        <v>-85</v>
      </c>
    </row>
    <row spans="1:5" r="8">
      <c t="s" r="A8" s="4">
        <v>447</v>
      </c>
      <c t="n" r="B8" s="6">
        <v>2192</v>
      </c>
      <c t="n" r="C8" s="6">
        <v>2529</v>
      </c>
      <c t="n" r="D8" s="6">
        <v>5728</v>
      </c>
      <c t="n" r="E8" s="6">
        <v>6353</v>
      </c>
    </row>
    <row spans="1:5" r="9">
      <c t="s" r="A9" s="4">
        <v>85</v>
      </c>
      <c t="n" r="B9" s="6">
        <v>873</v>
      </c>
      <c t="n" r="C9" s="6">
        <v>974</v>
      </c>
      <c t="n" r="D9" s="6">
        <v>2031</v>
      </c>
      <c t="n" r="E9" s="6">
        <v>2235</v>
      </c>
    </row>
    <row spans="1:5" r="10">
      <c t="s" r="A10" s="4">
        <v>86</v>
      </c>
      <c t="n" r="B10" s="6">
        <v>1319</v>
      </c>
      <c t="n" r="C10" s="6">
        <v>1555</v>
      </c>
      <c t="n" r="D10" s="6">
        <v>3697</v>
      </c>
      <c t="n" r="E10" s="6">
        <v>4118</v>
      </c>
    </row>
    <row spans="1:5" r="11">
      <c t="s" r="A11" s="4">
        <v>448</v>
      </c>
    </row>
    <row spans="1:5" r="12">
      <c t="s" r="A12" s="3">
        <v>444</v>
      </c>
    </row>
    <row spans="1:5" r="13">
      <c t="s" r="A13" s="4">
        <v>82</v>
      </c>
      <c t="n" r="B13" s="6">
        <v>3750</v>
      </c>
      <c t="n" r="C13" s="6">
        <v>3982</v>
      </c>
      <c t="n" r="D13" s="6">
        <v>10273</v>
      </c>
      <c t="n" r="E13" s="6">
        <v>10479</v>
      </c>
    </row>
    <row spans="1:5" r="14">
      <c t="s" r="A14" s="4">
        <v>449</v>
      </c>
    </row>
    <row spans="1:5" r="15">
      <c t="s" r="A15" s="3">
        <v>444</v>
      </c>
    </row>
    <row spans="1:5" r="16">
      <c t="s" r="A16" s="4">
        <v>74</v>
      </c>
      <c t="n" r="B16" s="6">
        <v>17744</v>
      </c>
      <c t="n" r="C16" s="6">
        <v>15252</v>
      </c>
      <c t="n" r="D16" s="6">
        <v>50487</v>
      </c>
      <c t="n" r="E16" s="6">
        <v>44931</v>
      </c>
    </row>
    <row spans="1:5" r="17">
      <c t="s" r="A17" s="4">
        <v>82</v>
      </c>
      <c t="n" r="B17" s="6">
        <v>2901</v>
      </c>
      <c t="n" r="C17" s="6">
        <v>1959</v>
      </c>
      <c t="n" r="D17" s="6">
        <v>7599</v>
      </c>
      <c t="n" r="E17" s="6">
        <v>6405</v>
      </c>
    </row>
    <row spans="1:5" r="18">
      <c t="s" r="A18" s="4">
        <v>450</v>
      </c>
    </row>
    <row spans="1:5" r="19">
      <c t="s" r="A19" s="3">
        <v>444</v>
      </c>
    </row>
    <row spans="1:5" r="20">
      <c t="s" r="A20" s="4">
        <v>74</v>
      </c>
      <c t="n" r="B20" s="6">
        <v>7009</v>
      </c>
      <c t="n" r="C20" s="6">
        <v>7885</v>
      </c>
      <c t="n" r="D20" s="6">
        <v>20410</v>
      </c>
      <c t="n" r="E20" s="6">
        <v>21346</v>
      </c>
    </row>
    <row spans="1:5" r="21">
      <c t="s" r="A21" s="4">
        <v>82</v>
      </c>
      <c t="n" r="B21" s="6">
        <v>849</v>
      </c>
      <c t="n" r="C21" s="6">
        <v>2023</v>
      </c>
      <c t="n" r="D21" s="6">
        <v>2674</v>
      </c>
      <c t="n" r="E21" s="6">
        <v>4074</v>
      </c>
    </row>
    <row spans="1:5" r="22">
      <c t="s" r="A22" s="4">
        <v>451</v>
      </c>
    </row>
    <row spans="1:5" r="23">
      <c t="s" r="A23" s="3">
        <v>444</v>
      </c>
    </row>
    <row spans="1:5" r="24">
      <c t="s" r="A24" s="4">
        <v>445</v>
      </c>
      <c t="n" r="B24" s="7">
        <v>1891</v>
      </c>
      <c t="n" r="C24" s="7">
        <v>1407</v>
      </c>
      <c t="n" r="D24" s="7">
        <v>5132</v>
      </c>
      <c t="n" r="E24" s="7">
        <v>40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spans="1:2" r="1">
      <c t="s" r="A1" s="1">
        <v>452</v>
      </c>
      <c t="s" r="B1" s="2">
        <v>1</v>
      </c>
    </row>
    <row spans="1:2" r="2">
      <c t="s" r="B2" s="2">
        <v>220</v>
      </c>
    </row>
    <row spans="1:2" r="3">
      <c t="s" r="A3" s="3">
        <v>453</v>
      </c>
    </row>
    <row spans="1:2" r="4">
      <c t="s" r="A4" s="4">
        <v>454</v>
      </c>
      <c t="n" r="B4" s="7">
        <v>0</v>
      </c>
    </row>
    <row spans="1:2" r="5">
      <c t="s" r="A5" s="4">
        <v>227</v>
      </c>
    </row>
    <row spans="1:2" r="6">
      <c t="s" r="A6" s="3">
        <v>453</v>
      </c>
    </row>
    <row spans="1:2" r="7">
      <c t="s" r="A7" s="4">
        <v>455</v>
      </c>
      <c t="s" r="B7" s="4">
        <v>456</v>
      </c>
    </row>
    <row spans="1:2" r="8">
      <c t="s" r="A8" s="4">
        <v>457</v>
      </c>
      <c t="s" r="B8" s="4">
        <v>458</v>
      </c>
    </row>
    <row spans="1:2" r="9">
      <c t="s" r="A9" s="4">
        <v>231</v>
      </c>
    </row>
    <row spans="1:2" r="10">
      <c t="s" r="A10" s="3">
        <v>453</v>
      </c>
    </row>
    <row spans="1:2" r="11">
      <c t="s" r="A11" s="4">
        <v>457</v>
      </c>
      <c t="s" r="B11" s="4">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0</v>
      </c>
      <c t="s" r="B1" s="2">
        <v>1</v>
      </c>
      <c t="s" r="C1" s="2">
        <v>366</v>
      </c>
    </row>
    <row spans="1:3" r="2">
      <c t="s" r="B2" s="2">
        <v>2</v>
      </c>
      <c t="s" r="C2" s="2">
        <v>25</v>
      </c>
    </row>
    <row spans="1:3" r="3">
      <c t="s" r="A3" s="3">
        <v>453</v>
      </c>
    </row>
    <row spans="1:3" r="4">
      <c t="s" r="A4" s="4">
        <v>165</v>
      </c>
      <c t="n" r="B4" s="7">
        <v>11159</v>
      </c>
      <c t="n" r="C4" s="7">
        <v>15174</v>
      </c>
    </row>
    <row spans="1:3" r="5">
      <c t="s" r="A5" s="4">
        <v>461</v>
      </c>
    </row>
    <row spans="1:3" r="6">
      <c t="s" r="A6" s="3">
        <v>453</v>
      </c>
    </row>
    <row spans="1:3" r="7">
      <c t="s" r="A7" s="4">
        <v>462</v>
      </c>
      <c t="n" r="B7" s="6">
        <v>11148</v>
      </c>
      <c t="n" r="C7" s="6">
        <v>15150</v>
      </c>
    </row>
    <row spans="1:3" r="8">
      <c t="s" r="A8" s="4">
        <v>463</v>
      </c>
      <c t="n" r="B8" s="6">
        <v>14</v>
      </c>
      <c t="n" r="C8" s="6">
        <v>26</v>
      </c>
    </row>
    <row spans="1:3" r="9">
      <c t="s" r="A9" s="4">
        <v>464</v>
      </c>
      <c t="n" r="B9" s="6">
        <v>-3</v>
      </c>
      <c t="n" r="C9" s="6">
        <v>-2</v>
      </c>
    </row>
    <row spans="1:3" r="10">
      <c t="s" r="A10" s="4">
        <v>165</v>
      </c>
      <c t="n" r="B10" s="7">
        <v>11159</v>
      </c>
      <c t="n" r="C10" s="7">
        <v>151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466</v>
      </c>
    </row>
    <row spans="1:3" r="3">
      <c t="s" r="A3" s="4">
        <v>467</v>
      </c>
      <c t="n" r="B3" s="7">
        <v>3560</v>
      </c>
      <c t="n" r="C3" s="7">
        <v>3028</v>
      </c>
    </row>
    <row spans="1:3" r="4">
      <c t="s" r="A4" s="4">
        <v>468</v>
      </c>
      <c t="n" r="B4" s="6">
        <v>11159</v>
      </c>
      <c t="n" r="C4" s="6">
        <v>15174</v>
      </c>
    </row>
    <row spans="1:3" r="5">
      <c t="s" r="A5" s="4">
        <v>355</v>
      </c>
      <c t="n" r="B5" s="6">
        <v>14719</v>
      </c>
      <c t="n" r="C5" s="6">
        <v>18202</v>
      </c>
    </row>
    <row spans="1:3" r="6">
      <c t="s" r="A6" s="4">
        <v>469</v>
      </c>
    </row>
    <row spans="1:3" r="7">
      <c t="s" r="A7" s="3">
        <v>466</v>
      </c>
    </row>
    <row spans="1:3" r="8">
      <c t="s" r="A8" s="4">
        <v>467</v>
      </c>
      <c t="n" r="B8" s="6">
        <v>3560</v>
      </c>
      <c t="n" r="C8" s="6">
        <v>3028</v>
      </c>
    </row>
    <row spans="1:3" r="9">
      <c t="s" r="A9" s="4">
        <v>355</v>
      </c>
      <c t="n" r="B9" s="6">
        <v>3560</v>
      </c>
      <c t="n" r="C9" s="6">
        <v>3028</v>
      </c>
    </row>
    <row spans="1:3" r="10">
      <c t="s" r="A10" s="4">
        <v>470</v>
      </c>
    </row>
    <row spans="1:3" r="11">
      <c t="s" r="A11" s="3">
        <v>466</v>
      </c>
    </row>
    <row spans="1:3" r="12">
      <c t="s" r="A12" s="4">
        <v>468</v>
      </c>
      <c t="n" r="B12" s="6">
        <v>11159</v>
      </c>
      <c t="n" r="C12" s="6">
        <v>15174</v>
      </c>
    </row>
    <row spans="1:3" r="13">
      <c t="s" r="A13" s="4">
        <v>355</v>
      </c>
      <c t="n" r="B13" s="7">
        <v>11159</v>
      </c>
      <c t="n" r="C13" s="7">
        <v>15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71</v>
      </c>
      <c t="s" r="D1" s="2">
        <v>1</v>
      </c>
    </row>
    <row spans="1:5" r="2">
      <c t="s" r="B2" s="2">
        <v>2</v>
      </c>
      <c t="s" r="C2" s="2">
        <v>72</v>
      </c>
      <c t="s" r="D2" s="2">
        <v>2</v>
      </c>
      <c t="s" r="E2" s="2">
        <v>72</v>
      </c>
    </row>
    <row spans="1:5" r="3">
      <c t="s" r="A3" s="3">
        <v>472</v>
      </c>
    </row>
    <row spans="1:5" r="4">
      <c t="s" r="A4" s="4">
        <v>473</v>
      </c>
      <c t="n" r="D4" s="7">
        <v>-699</v>
      </c>
    </row>
    <row spans="1:5" r="5">
      <c t="s" r="A5" s="4">
        <v>98</v>
      </c>
      <c t="n" r="B5" s="7">
        <v>-1</v>
      </c>
      <c t="n" r="C5" s="7">
        <v>-313</v>
      </c>
      <c t="n" r="D5" s="6">
        <v>-129</v>
      </c>
      <c t="n" r="E5" s="7">
        <v>-356</v>
      </c>
    </row>
    <row spans="1:5" r="6">
      <c t="s" r="A6" s="4">
        <v>474</v>
      </c>
      <c t="n" r="B6" s="6">
        <v>-828</v>
      </c>
      <c t="n" r="D6" s="6">
        <v>-828</v>
      </c>
    </row>
    <row spans="1:5" r="7">
      <c t="s" r="A7" s="4">
        <v>475</v>
      </c>
    </row>
    <row spans="1:5" r="8">
      <c t="s" r="A8" s="3">
        <v>472</v>
      </c>
    </row>
    <row spans="1:5" r="9">
      <c t="s" r="A9" s="4">
        <v>473</v>
      </c>
      <c t="n" r="D9" s="6">
        <v>-714</v>
      </c>
    </row>
    <row spans="1:5" r="10">
      <c t="s" r="A10" s="4">
        <v>98</v>
      </c>
      <c t="n" r="D10" s="6">
        <v>-120</v>
      </c>
    </row>
    <row spans="1:5" r="11">
      <c t="s" r="A11" s="4">
        <v>474</v>
      </c>
      <c t="n" r="B11" s="6">
        <v>-834</v>
      </c>
      <c t="n" r="D11" s="6">
        <v>-834</v>
      </c>
    </row>
    <row spans="1:5" r="12">
      <c t="s" r="A12" s="4">
        <v>476</v>
      </c>
    </row>
    <row spans="1:5" r="13">
      <c t="s" r="A13" s="3">
        <v>472</v>
      </c>
    </row>
    <row spans="1:5" r="14">
      <c t="s" r="A14" s="4">
        <v>473</v>
      </c>
      <c t="n" r="D14" s="6">
        <v>15</v>
      </c>
    </row>
    <row spans="1:5" r="15">
      <c t="s" r="A15" s="4">
        <v>98</v>
      </c>
      <c t="n" r="D15" s="6">
        <v>-9</v>
      </c>
    </row>
    <row spans="1:5" r="16">
      <c t="s" r="A16" s="4">
        <v>474</v>
      </c>
      <c t="n" r="B16" s="7">
        <v>6</v>
      </c>
      <c t="n" r="D16" s="7">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20"/>
  </cols>
  <sheetData>
    <row spans="1:4" r="1">
      <c t="s" r="A1" s="1">
        <v>477</v>
      </c>
      <c t="s" r="B1" s="2">
        <v>478</v>
      </c>
      <c t="s" r="C1" s="2">
        <v>71</v>
      </c>
      <c t="s" r="D1" s="2">
        <v>1</v>
      </c>
    </row>
    <row spans="1:4" r="2">
      <c t="s" r="B2" s="2">
        <v>479</v>
      </c>
      <c t="s" r="C2" s="2">
        <v>480</v>
      </c>
      <c t="s" r="D2" s="2">
        <v>2</v>
      </c>
    </row>
    <row spans="1:4" r="3">
      <c t="s" r="A3" s="3">
        <v>171</v>
      </c>
    </row>
    <row spans="1:4" r="4">
      <c t="s" r="A4" s="4">
        <v>481</v>
      </c>
      <c t="n" r="C4" s="7">
        <v>672000</v>
      </c>
    </row>
    <row spans="1:4" r="5">
      <c t="s" r="A5" s="4">
        <v>482</v>
      </c>
      <c t="n" r="D5" s="7">
        <v>381000</v>
      </c>
    </row>
    <row spans="1:4" r="6">
      <c t="s" r="A6" s="4">
        <v>483</v>
      </c>
      <c t="n" r="D6" s="7">
        <v>291000</v>
      </c>
    </row>
    <row spans="1:4" r="7">
      <c t="s" r="A7" s="4">
        <v>484</v>
      </c>
      <c t="n" r="B7" s="7">
        <v>450000</v>
      </c>
    </row>
    <row spans="1:4" r="8">
      <c t="s" r="A8" s="4">
        <v>485</v>
      </c>
      <c t="s" r="D8" s="4">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80"/>
  </cols>
  <sheetData>
    <row spans="1:2" r="1">
      <c t="s" r="A1" s="1">
        <v>487</v>
      </c>
      <c t="s" r="B1" s="2">
        <v>1</v>
      </c>
    </row>
    <row spans="1:2" r="2">
      <c t="s" r="B2" s="2">
        <v>220</v>
      </c>
    </row>
    <row spans="1:2" r="3">
      <c t="s" r="A3" s="3">
        <v>488</v>
      </c>
    </row>
    <row spans="1:2" r="4">
      <c t="s" r="A4" s="4">
        <v>489</v>
      </c>
      <c t="n" r="B4" s="7">
        <v>10000000</v>
      </c>
    </row>
    <row spans="1:2" r="5">
      <c t="s" r="A5" s="4">
        <v>490</v>
      </c>
      <c t="s" r="B5" s="4">
        <v>349</v>
      </c>
    </row>
    <row spans="1:2" r="6">
      <c t="s" r="A6" s="4">
        <v>491</v>
      </c>
      <c t="s" r="B6" s="4">
        <v>492</v>
      </c>
    </row>
    <row spans="1:2" r="7">
      <c t="s" r="A7" s="4">
        <v>493</v>
      </c>
      <c t="n" r="B7" s="7">
        <v>0</v>
      </c>
    </row>
    <row spans="1:2" r="8">
      <c t="s" r="A8" s="4">
        <v>494</v>
      </c>
      <c t="s" r="B8" s="4">
        <v>495</v>
      </c>
    </row>
    <row spans="1:2" r="9">
      <c t="s" r="A9" s="4">
        <v>496</v>
      </c>
      <c t="s" r="B9" s="4">
        <v>497</v>
      </c>
    </row>
    <row spans="1:2" r="10">
      <c t="s" r="A10" s="4">
        <v>498</v>
      </c>
    </row>
    <row spans="1:2" r="11">
      <c t="s" r="A11" s="3">
        <v>488</v>
      </c>
    </row>
    <row spans="1:2" r="12">
      <c t="s" r="A12" s="4">
        <v>499</v>
      </c>
      <c t="s" r="B12" s="4">
        <v>500</v>
      </c>
    </row>
    <row spans="1:2" r="13">
      <c t="s" r="A13" s="4">
        <v>501</v>
      </c>
    </row>
    <row spans="1:2" r="14">
      <c t="s" r="A14" s="3">
        <v>488</v>
      </c>
    </row>
    <row spans="1:2" r="15">
      <c t="s" r="A15" s="4">
        <v>499</v>
      </c>
      <c t="s" r="B15" s="4">
        <v>230</v>
      </c>
    </row>
    <row spans="1:2" r="16">
      <c t="s" r="A16" s="4">
        <v>502</v>
      </c>
    </row>
    <row spans="1:2" r="17">
      <c t="s" r="A17" s="3">
        <v>488</v>
      </c>
    </row>
    <row spans="1:2" r="18">
      <c t="s" r="A18" s="4">
        <v>499</v>
      </c>
      <c t="s" r="B18" s="4">
        <v>503</v>
      </c>
    </row>
    <row spans="1:2" r="19">
      <c t="s" r="A19" s="4">
        <v>504</v>
      </c>
    </row>
    <row spans="1:2" r="20">
      <c t="s" r="A20" s="3">
        <v>488</v>
      </c>
    </row>
    <row spans="1:2" r="21">
      <c t="s" r="A21" s="4">
        <v>499</v>
      </c>
      <c t="s" r="B21" s="4">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2</v>
      </c>
    </row>
    <row spans="1:3" r="3">
      <c t="s" r="A3" s="3">
        <v>101</v>
      </c>
    </row>
    <row spans="1:3" r="4">
      <c t="s" r="A4" s="4">
        <v>86</v>
      </c>
      <c t="n" r="B4" s="7">
        <v>3697</v>
      </c>
      <c t="n" r="C4" s="7">
        <v>4118</v>
      </c>
    </row>
    <row spans="1:3" r="5">
      <c t="s" r="A5" s="3">
        <v>102</v>
      </c>
    </row>
    <row spans="1:3" r="6">
      <c t="s" r="A6" s="4">
        <v>103</v>
      </c>
      <c t="n" r="B6" s="6">
        <v>1467</v>
      </c>
      <c t="n" r="C6" s="6">
        <v>1541</v>
      </c>
    </row>
    <row spans="1:3" r="7">
      <c t="s" r="A7" s="4">
        <v>104</v>
      </c>
      <c t="n" r="B7" s="6">
        <v>834</v>
      </c>
      <c t="n" r="C7" s="6">
        <v>381</v>
      </c>
    </row>
    <row spans="1:3" r="8">
      <c t="s" r="A8" s="4">
        <v>105</v>
      </c>
      <c t="n" r="B8" s="6">
        <v>-814</v>
      </c>
      <c t="n" r="C8" s="6">
        <v>-23</v>
      </c>
    </row>
    <row spans="1:3" r="9">
      <c t="s" r="A9" s="3">
        <v>106</v>
      </c>
    </row>
    <row spans="1:3" r="10">
      <c t="s" r="A10" s="4">
        <v>107</v>
      </c>
      <c t="n" r="B10" s="6">
        <v>-756</v>
      </c>
      <c t="n" r="C10" s="6">
        <v>-2400</v>
      </c>
    </row>
    <row spans="1:3" r="11">
      <c t="s" r="A11" s="4">
        <v>30</v>
      </c>
      <c t="n" r="B11" s="6">
        <v>457</v>
      </c>
      <c t="n" r="C11" s="6">
        <v>-1245</v>
      </c>
    </row>
    <row spans="1:3" r="12">
      <c t="s" r="A12" s="4">
        <v>108</v>
      </c>
      <c t="n" r="B12" s="6">
        <v>2101</v>
      </c>
      <c t="n" r="C12" s="6">
        <v>-1349</v>
      </c>
    </row>
    <row spans="1:3" r="13">
      <c t="s" r="A13" s="4">
        <v>109</v>
      </c>
      <c t="n" r="B13" s="6">
        <v>1856</v>
      </c>
      <c t="n" r="C13" s="6">
        <v>1984</v>
      </c>
    </row>
    <row spans="1:3" r="14">
      <c t="s" r="A14" s="4">
        <v>43</v>
      </c>
      <c t="n" r="B14" s="6">
        <v>-597</v>
      </c>
      <c t="n" r="C14" s="6">
        <v>-1004</v>
      </c>
    </row>
    <row spans="1:3" r="15">
      <c t="s" r="A15" s="4">
        <v>110</v>
      </c>
      <c t="n" r="B15" s="6">
        <v>8245</v>
      </c>
      <c t="n" r="C15" s="6">
        <v>2003</v>
      </c>
    </row>
    <row spans="1:3" r="16">
      <c t="s" r="A16" s="3">
        <v>111</v>
      </c>
    </row>
    <row spans="1:3" r="17">
      <c t="s" r="A17" s="4">
        <v>112</v>
      </c>
      <c t="n" r="B17" s="6">
        <v>7693</v>
      </c>
      <c t="n" r="C17" s="6">
        <v>10585</v>
      </c>
    </row>
    <row spans="1:3" r="18">
      <c t="s" r="A18" s="4">
        <v>113</v>
      </c>
      <c t="n" r="B18" s="6">
        <v>-3692</v>
      </c>
      <c t="n" r="C18" s="6">
        <v>-9462</v>
      </c>
    </row>
    <row spans="1:3" r="19">
      <c t="s" r="A19" s="4">
        <v>114</v>
      </c>
      <c t="n" r="B19" s="6">
        <v>-7360</v>
      </c>
    </row>
    <row spans="1:3" r="20">
      <c t="s" r="A20" s="4">
        <v>115</v>
      </c>
      <c t="n" r="B20" s="6">
        <v>1698</v>
      </c>
    </row>
    <row spans="1:3" r="21">
      <c t="s" r="A21" s="4">
        <v>116</v>
      </c>
      <c t="n" r="C21" s="6">
        <v>1800</v>
      </c>
    </row>
    <row spans="1:3" r="22">
      <c t="s" r="A22" s="4">
        <v>117</v>
      </c>
      <c t="n" r="C22" s="6">
        <v>2355</v>
      </c>
    </row>
    <row spans="1:3" r="23">
      <c t="s" r="A23" s="4">
        <v>118</v>
      </c>
      <c t="n" r="B23" s="6">
        <v>270</v>
      </c>
      <c t="n" r="C23" s="6">
        <v>248</v>
      </c>
    </row>
    <row spans="1:3" r="24">
      <c t="s" r="A24" s="4">
        <v>119</v>
      </c>
      <c t="n" r="B24" s="6">
        <v>-2173</v>
      </c>
      <c t="n" r="C24" s="6">
        <v>-1719</v>
      </c>
    </row>
    <row spans="1:3" r="25">
      <c t="s" r="A25" s="4">
        <v>120</v>
      </c>
      <c t="n" r="B25" s="6">
        <v>-3564</v>
      </c>
      <c t="n" r="C25" s="6">
        <v>3807</v>
      </c>
    </row>
    <row spans="1:3" r="26">
      <c t="s" r="A26" s="3">
        <v>121</v>
      </c>
    </row>
    <row spans="1:3" r="27">
      <c t="s" r="A27" s="4">
        <v>122</v>
      </c>
      <c t="n" r="B27" s="6">
        <v>231</v>
      </c>
      <c t="n" r="C27" s="6">
        <v>959</v>
      </c>
    </row>
    <row spans="1:3" r="28">
      <c t="s" r="A28" s="4">
        <v>123</v>
      </c>
      <c t="n" r="B28" s="6">
        <v>-1534</v>
      </c>
      <c t="n" r="C28" s="6">
        <v>-1619</v>
      </c>
    </row>
    <row spans="1:3" r="29">
      <c t="s" r="A29" s="4">
        <v>124</v>
      </c>
      <c t="n" r="B29" s="6">
        <v>-1303</v>
      </c>
      <c t="n" r="C29" s="6">
        <v>-660</v>
      </c>
    </row>
    <row spans="1:3" r="30">
      <c t="s" r="A30" s="4">
        <v>125</v>
      </c>
      <c t="n" r="B30" s="6">
        <v>-40</v>
      </c>
      <c t="n" r="C30" s="6">
        <v>-219</v>
      </c>
    </row>
    <row spans="1:3" r="31">
      <c t="s" r="A31" s="4">
        <v>126</v>
      </c>
      <c t="n" r="B31" s="6">
        <v>3338</v>
      </c>
      <c t="n" r="C31" s="6">
        <v>4931</v>
      </c>
    </row>
    <row spans="1:3" r="32">
      <c t="s" r="A32" s="4">
        <v>127</v>
      </c>
      <c t="n" r="B32" s="6">
        <v>7958</v>
      </c>
      <c t="n" r="C32" s="6">
        <v>8341</v>
      </c>
    </row>
    <row spans="1:3" r="33">
      <c t="s" r="A33" s="4">
        <v>128</v>
      </c>
      <c t="n" r="B33" s="6">
        <v>11296</v>
      </c>
      <c t="n" r="C33" s="6">
        <v>13272</v>
      </c>
    </row>
    <row spans="1:3" r="34">
      <c t="s" r="A34" s="3">
        <v>129</v>
      </c>
    </row>
    <row spans="1:3" r="35">
      <c t="s" r="A35" s="4">
        <v>130</v>
      </c>
      <c t="n" r="B35" s="7">
        <v>711</v>
      </c>
      <c t="n" r="C35" s="7">
        <v>36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505</v>
      </c>
      <c t="s" r="B1" s="2">
        <v>506</v>
      </c>
      <c t="s" r="C1" s="2">
        <v>2</v>
      </c>
      <c t="s" r="D1" s="2">
        <v>2</v>
      </c>
    </row>
    <row spans="1:4" r="2">
      <c t="s" r="A2" s="3">
        <v>507</v>
      </c>
    </row>
    <row spans="1:4" r="3">
      <c t="s" r="A3" s="4">
        <v>115</v>
      </c>
      <c t="n" r="D3" s="7">
        <v>1698000</v>
      </c>
    </row>
    <row spans="1:4" r="4">
      <c t="s" r="A4" s="4">
        <v>508</v>
      </c>
      <c t="n" r="C4" s="7">
        <v>3000</v>
      </c>
      <c t="n" r="D4" s="7">
        <v>3000</v>
      </c>
    </row>
    <row spans="1:4" r="5">
      <c t="s" r="A5" s="4">
        <v>509</v>
      </c>
    </row>
    <row spans="1:4" r="6">
      <c t="s" r="A6" s="3">
        <v>507</v>
      </c>
    </row>
    <row spans="1:4" r="7">
      <c t="s" r="A7" s="4">
        <v>115</v>
      </c>
      <c t="n" r="B7" s="7">
        <v>1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vt:lpstr>
      <vt:lpstr>Basis of Presentation</vt:lpstr>
      <vt:lpstr>Principles of Consolidation</vt:lpstr>
      <vt:lpstr>Acquisition</vt:lpstr>
      <vt:lpstr>Net Income Per Common Share</vt:lpstr>
      <vt:lpstr>Intangible Assets</vt:lpstr>
      <vt:lpstr>Share-Based Compensation</vt:lpstr>
      <vt:lpstr>Inventories</vt:lpstr>
      <vt:lpstr>Income Taxes</vt:lpstr>
      <vt:lpstr>Note Receivable and Line of Cre</vt:lpstr>
      <vt:lpstr>Segment Information</vt:lpstr>
      <vt:lpstr>Recent Accounting Pronouncement</vt:lpstr>
      <vt:lpstr>Securities Available for Sale</vt:lpstr>
      <vt:lpstr>Fair Value</vt:lpstr>
      <vt:lpstr>Accumulated Other Comprehensive</vt:lpstr>
      <vt:lpstr>Commitments and Contingencies</vt:lpstr>
      <vt:lpstr>Line of Credit</vt:lpstr>
      <vt:lpstr>Sale of Asset Held for Sale</vt:lpstr>
      <vt:lpstr>Acquisition (Tables)</vt:lpstr>
      <vt:lpstr>Net Income Per Common Share (Ta</vt:lpstr>
      <vt:lpstr>Intangible Assets (Tables)</vt:lpstr>
      <vt:lpstr>Share-Based Compensation (Table</vt:lpstr>
      <vt:lpstr>Inventories (Tables)</vt:lpstr>
      <vt:lpstr>Income Taxes (Tables)</vt:lpstr>
      <vt:lpstr>Segment Information (Tables)</vt:lpstr>
      <vt:lpstr>Securities Available for Sale (</vt:lpstr>
      <vt:lpstr>Fair Value (Tables)</vt:lpstr>
      <vt:lpstr>Accumulated Other Comprehensi34</vt:lpstr>
      <vt:lpstr>Acquisition - Additional Inform</vt:lpstr>
      <vt:lpstr>Acquisition - Purchase Price of</vt:lpstr>
      <vt:lpstr>Acquisition - Fair Value of the</vt:lpstr>
      <vt:lpstr>Net Income Per Common Share - R</vt:lpstr>
      <vt:lpstr>Net Income Per Common Share - A</vt:lpstr>
      <vt:lpstr>Intangible Assets - Fair Value </vt:lpstr>
      <vt:lpstr>Intangible Assets - Additional </vt:lpstr>
      <vt:lpstr>Intangible Assets - Summary of </vt:lpstr>
      <vt:lpstr>Share-Based Compensation - Addi</vt:lpstr>
      <vt:lpstr>Share-Based Compensation - Shar</vt:lpstr>
      <vt:lpstr>Share-Based Compensation - Fair</vt:lpstr>
      <vt:lpstr>Share-Based Compensation - Aggr</vt:lpstr>
      <vt:lpstr>Share-Based Compensation - Ag47</vt:lpstr>
      <vt:lpstr>Inventories - Components of Inv</vt:lpstr>
      <vt:lpstr>Income Taxes - Projected Effect</vt:lpstr>
      <vt:lpstr>Income Taxes - Additional Infor</vt:lpstr>
      <vt:lpstr>Note Receivable and Line of C51</vt:lpstr>
      <vt:lpstr>Segment Information - Additiona</vt:lpstr>
      <vt:lpstr>Segment Information - Net Sales</vt:lpstr>
      <vt:lpstr>Securities Available for Sale -</vt:lpstr>
      <vt:lpstr>Securities Available for Sale55</vt:lpstr>
      <vt:lpstr>Fair Value - Assets Measured at</vt:lpstr>
      <vt:lpstr>Accumulated Other Comprehensi57</vt:lpstr>
      <vt:lpstr>Commitments and Contingencies -</vt:lpstr>
      <vt:lpstr>Line of Credit - Additional Inf</vt:lpstr>
      <vt:lpstr>Sale of Asset Held for Sale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5:14:52Z</dcterms:created>
  <dcterms:modified xmlns:dcterms="http://purl.org/dc/terms/" xmlns:xsi="http://www.w3.org/2001/XMLSchema-instance" xsi:type="dcterms:W3CDTF">2015-12-11T15:14:52Z</dcterms:modified>
  <dc:title xmlns:dc="http://purl.org/dc/elements/1.1/">Untitled</dc:title>
  <dc:description xmlns:dc="http://purl.org/dc/elements/1.1/"/>
  <dc:subject xmlns:dc="http://purl.org/dc/elements/1.1/"/>
  <cp:keywords/>
  <cp:category/>
</cp:coreProperties>
</file>